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INITIAL PUBLIC OFFERING" sheetId="9" state="visible" r:id="rId9"/>
    <sheet xmlns:r="http://schemas.openxmlformats.org/officeDocument/2006/relationships" name="CASH" sheetId="10" state="visible" r:id="rId10"/>
    <sheet xmlns:r="http://schemas.openxmlformats.org/officeDocument/2006/relationships" name="ACCOUNTS RECEIVABLE"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VARIABLE INTEREST ENTITIES" sheetId="14" state="visible" r:id="rId14"/>
    <sheet xmlns:r="http://schemas.openxmlformats.org/officeDocument/2006/relationships" name="NONCONTROLLING INTERESTS SUBJEC"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LOSS) EARNING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ERTAIN LEGAL MATTERS" sheetId="22" state="visible" r:id="rId22"/>
    <sheet xmlns:r="http://schemas.openxmlformats.org/officeDocument/2006/relationships" name="CHANGES IN OWNERSHIP INTEREST I" sheetId="23" state="visible" r:id="rId23"/>
    <sheet xmlns:r="http://schemas.openxmlformats.org/officeDocument/2006/relationships" name="BASIS OF PRESENTATION AND ORG24" sheetId="24" state="visible" r:id="rId24"/>
    <sheet xmlns:r="http://schemas.openxmlformats.org/officeDocument/2006/relationships" name="CASH (Tables)" sheetId="25" state="visible" r:id="rId25"/>
    <sheet xmlns:r="http://schemas.openxmlformats.org/officeDocument/2006/relationships" name="FAIR VALUE MEASUREMENTS (Tables" sheetId="26" state="visible" r:id="rId26"/>
    <sheet xmlns:r="http://schemas.openxmlformats.org/officeDocument/2006/relationships" name="ACCRUED EXPENSES AND OTHER CU27"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LOSS) EARNINGS PER SHARE (Tabl" sheetId="30" state="visible" r:id="rId30"/>
    <sheet xmlns:r="http://schemas.openxmlformats.org/officeDocument/2006/relationships" name="CHANGES IN OWNERSHIP INTEREST31" sheetId="31" state="visible" r:id="rId31"/>
    <sheet xmlns:r="http://schemas.openxmlformats.org/officeDocument/2006/relationships" name="BASIS OF PRESENTATION AND ORG32" sheetId="32" state="visible" r:id="rId32"/>
    <sheet xmlns:r="http://schemas.openxmlformats.org/officeDocument/2006/relationships" name="INITIAL PUBLIC OFFERING (Detail" sheetId="33" state="visible" r:id="rId33"/>
    <sheet xmlns:r="http://schemas.openxmlformats.org/officeDocument/2006/relationships" name="CASH (Details)" sheetId="34" state="visible" r:id="rId34"/>
    <sheet xmlns:r="http://schemas.openxmlformats.org/officeDocument/2006/relationships" name="ACCOUNTS RECEIVABLE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Sched" sheetId="37" state="visible" r:id="rId37"/>
    <sheet xmlns:r="http://schemas.openxmlformats.org/officeDocument/2006/relationships" name="FAIR VALUE MEASUREMENTS - Fair " sheetId="38" state="visible" r:id="rId38"/>
    <sheet xmlns:r="http://schemas.openxmlformats.org/officeDocument/2006/relationships" name="ACCRUED EXPENSES AND OTHER CU39" sheetId="39" state="visible" r:id="rId39"/>
    <sheet xmlns:r="http://schemas.openxmlformats.org/officeDocument/2006/relationships" name="VARIABLE INTEREST ENTITIES (Det" sheetId="40" state="visible" r:id="rId40"/>
    <sheet xmlns:r="http://schemas.openxmlformats.org/officeDocument/2006/relationships" name="NONCONTROLLING INTERESTS SUBJ41" sheetId="41" state="visible" r:id="rId41"/>
    <sheet xmlns:r="http://schemas.openxmlformats.org/officeDocument/2006/relationships" name="DEBT - Schedule of long-term de" sheetId="42" state="visible" r:id="rId42"/>
    <sheet xmlns:r="http://schemas.openxmlformats.org/officeDocument/2006/relationships" name="DEBT - Scheduled maturities of " sheetId="43" state="visible" r:id="rId43"/>
    <sheet xmlns:r="http://schemas.openxmlformats.org/officeDocument/2006/relationships" name="DEBT - Narrative (Details)" sheetId="44" state="visible" r:id="rId44"/>
    <sheet xmlns:r="http://schemas.openxmlformats.org/officeDocument/2006/relationships" name="INCOME TAXES (Details)" sheetId="45" state="visible" r:id="rId45"/>
    <sheet xmlns:r="http://schemas.openxmlformats.org/officeDocument/2006/relationships" name="STOCK-BASED COMPENSATION - Sche" sheetId="46" state="visible" r:id="rId46"/>
    <sheet xmlns:r="http://schemas.openxmlformats.org/officeDocument/2006/relationships" name="STOCK-BASED COMPENSATION - Narr" sheetId="47" state="visible" r:id="rId47"/>
    <sheet xmlns:r="http://schemas.openxmlformats.org/officeDocument/2006/relationships" name="STOCK-BASED COMPENSATION - Assu" sheetId="48" state="visible" r:id="rId48"/>
    <sheet xmlns:r="http://schemas.openxmlformats.org/officeDocument/2006/relationships" name="STOCK-BASED COMPENSATION - Opti" sheetId="49" state="visible" r:id="rId49"/>
    <sheet xmlns:r="http://schemas.openxmlformats.org/officeDocument/2006/relationships" name="STOCK-BASED COMPENSATION - Rest" sheetId="50" state="visible" r:id="rId50"/>
    <sheet xmlns:r="http://schemas.openxmlformats.org/officeDocument/2006/relationships" name="(LOSS) EARNINGS PER SHARE (Deta"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CERTAIN LEGAL MATTERS (Details)" sheetId="54" state="visible" r:id="rId54"/>
    <sheet xmlns:r="http://schemas.openxmlformats.org/officeDocument/2006/relationships" name="CHANGES IN OWNERSHIP INTEREST55" sheetId="55" state="visible" r:id="rId55"/>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7</t>
  </si>
  <si>
    <t>May 08, 2017</t>
  </si>
  <si>
    <t>Document and Entity Information</t>
  </si>
  <si>
    <t>Entity Registrant Name</t>
  </si>
  <si>
    <t>American Renal Associates Holding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6</t>
  </si>
  <si>
    <t>Assets</t>
  </si>
  <si>
    <t>Cash</t>
  </si>
  <si>
    <t>Accounts receivable, less allowance for doubtful accounts of $9,227 and $8,726, respectively</t>
  </si>
  <si>
    <t>Inventories</t>
  </si>
  <si>
    <t>Prepaid expenses and other current assets</t>
  </si>
  <si>
    <t>Income tax receivable</t>
  </si>
  <si>
    <t>Total current assets</t>
  </si>
  <si>
    <t>Property and equipment, net of accumulated depreciation of $129,540 and $121,242, respectively</t>
  </si>
  <si>
    <t>Intangible assets, net of accumulated depreciation of $23,005 and $23,489, respectively</t>
  </si>
  <si>
    <t>Other long-term assets</t>
  </si>
  <si>
    <t>Goodwill</t>
  </si>
  <si>
    <t>Total assets</t>
  </si>
  <si>
    <t>Liabilities and Equity</t>
  </si>
  <si>
    <t>Accounts payable</t>
  </si>
  <si>
    <t>Accrued compensation and benefits</t>
  </si>
  <si>
    <t>Accrued expenses and other current liabilities</t>
  </si>
  <si>
    <t>Current portion of long-term debt</t>
  </si>
  <si>
    <t>Total current liabilities</t>
  </si>
  <si>
    <t>Long-term debt, less current portion</t>
  </si>
  <si>
    <t>Income tax receivable agreement payable</t>
  </si>
  <si>
    <t>Other long-term liabilities</t>
  </si>
  <si>
    <t>Deferred tax liabilities</t>
  </si>
  <si>
    <t>Total Liabilities</t>
  </si>
  <si>
    <t>Commitments and contingencies (Note 14 and Note 15)</t>
  </si>
  <si>
    <t xml:space="preserve"> </t>
  </si>
  <si>
    <t>Noncontrolling interests subject to put provisions</t>
  </si>
  <si>
    <t>Equity:</t>
  </si>
  <si>
    <t>Preferred stock, $0.01 par value, 1,000,000 shares authorized; none issued</t>
  </si>
  <si>
    <t>Common stock, $0.01 par value; 300,000,000 shares authorized; 31,143,998 and 30,894,962 issued and outstanding at March 31, 2017 and December 31, 2016, respectively</t>
  </si>
  <si>
    <t>Additional paid-in capital</t>
  </si>
  <si>
    <t>Receivable from noncontrolling interests</t>
  </si>
  <si>
    <t>Accumulated deficit</t>
  </si>
  <si>
    <t>Accumulated other comprehensive loss, net of tax</t>
  </si>
  <si>
    <t>Total American Renal Associates Holdings, Inc. deficit</t>
  </si>
  <si>
    <t>Noncontrolling interests not subject to put provisions</t>
  </si>
  <si>
    <t>Total equity</t>
  </si>
  <si>
    <t>Total liabilities and equity</t>
  </si>
  <si>
    <t>Consolidated Balance Sheets (Parenthetical) - USD ($) $ in Thousands</t>
  </si>
  <si>
    <t>Statement of Financial Position [Abstract]</t>
  </si>
  <si>
    <t>Accounts receivables, allowance for doubtful accounts</t>
  </si>
  <si>
    <t>Accumulated depreciation on property and equipment</t>
  </si>
  <si>
    <t>Accumulated deprecation on intangible assets</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Mar. 31, 2016</t>
  </si>
  <si>
    <t>Income Statement [Abstract]</t>
  </si>
  <si>
    <t>Patient service operating revenues</t>
  </si>
  <si>
    <t>Provision for uncollectible accounts</t>
  </si>
  <si>
    <t>Net patient service operating revenues</t>
  </si>
  <si>
    <t>Operating expenses:</t>
  </si>
  <si>
    <t>Patient care costs</t>
  </si>
  <si>
    <t>General and administrative</t>
  </si>
  <si>
    <t>Transaction-related costs (Note 1)</t>
  </si>
  <si>
    <t>Depreciation and amortization</t>
  </si>
  <si>
    <t>Certain legal matters (Note 15)</t>
  </si>
  <si>
    <t>Total operating expenses</t>
  </si>
  <si>
    <t>Operating income</t>
  </si>
  <si>
    <t>Interest expense, net</t>
  </si>
  <si>
    <t>Income tax receivable agreement income</t>
  </si>
  <si>
    <t>Income before income taxes</t>
  </si>
  <si>
    <t>Income tax (benefit) expense</t>
  </si>
  <si>
    <t>Net income</t>
  </si>
  <si>
    <t>Less: Net income attributable to noncontrolling interests</t>
  </si>
  <si>
    <t>Net (loss) income attributable to American Renal Associates Holdings, Inc.</t>
  </si>
  <si>
    <t>(Loss) earnings per share (Note 12):</t>
  </si>
  <si>
    <t>Basic (in USD per share)</t>
  </si>
  <si>
    <t>Diluted (in USD per share)</t>
  </si>
  <si>
    <t>Weighted-average number of common shares outstanding</t>
  </si>
  <si>
    <t>Basic (in shares)</t>
  </si>
  <si>
    <t>Diluted (in shares)</t>
  </si>
  <si>
    <t>Consolidated Statements of Comprehensive (Loss) Income - USD ($) $ in Thousands</t>
  </si>
  <si>
    <t>Statement of Comprehensive Income [Abstract]</t>
  </si>
  <si>
    <t>Unrealized (loss) gain on derivative agreements, net of tax</t>
  </si>
  <si>
    <t>Total comprehensive income</t>
  </si>
  <si>
    <t>Less: Comprehensive income attributable to noncontrolling interests</t>
  </si>
  <si>
    <t>Total comprehensive (loss) income attributable to American Renal Associates Holdings, Inc.</t>
  </si>
  <si>
    <t>Consolidated Statement of Changes in Equity - 3 months ended Mar. 31, 2017 - USD ($) $ in Thousands</t>
  </si>
  <si>
    <t>Total</t>
  </si>
  <si>
    <t>Noncontrolling Interests subject to put provisions</t>
  </si>
  <si>
    <t>Common Stock</t>
  </si>
  <si>
    <t>Additional Paid-in Capital</t>
  </si>
  <si>
    <t>Receivable from Noncontrolling Interest Holders</t>
  </si>
  <si>
    <t>Retained Earnings (Deficit)</t>
  </si>
  <si>
    <t>Accumulated Other Comprehensive Income (loss)</t>
  </si>
  <si>
    <t>Noncontrolling Interests not subject to put provisions</t>
  </si>
  <si>
    <t>Balance at beginning of period at Dec. 31, 2016</t>
  </si>
  <si>
    <t>Balance at beginning of period (in shares) at Dec. 31, 2016</t>
  </si>
  <si>
    <t>Net income (loss)</t>
  </si>
  <si>
    <t>Stock-based compensation</t>
  </si>
  <si>
    <t>Exercise of stock options (in shares)</t>
  </si>
  <si>
    <t>Exercise of stock options</t>
  </si>
  <si>
    <t>Issuance of restricted stock (in shares)</t>
  </si>
  <si>
    <t>Issuance of restricted stock</t>
  </si>
  <si>
    <t>Cash dividend equivalents paid on share-based payments</t>
  </si>
  <si>
    <t>Cash dividend equivalents accrued on share-based payments</t>
  </si>
  <si>
    <t>Distributions to noncontrolling interests</t>
  </si>
  <si>
    <t>Contributions from noncontrolling interests</t>
  </si>
  <si>
    <t>Purchases of noncontrolling interests</t>
  </si>
  <si>
    <t>Reclassification/other adjustments</t>
  </si>
  <si>
    <t>Change in fair value of derivative agreements, net of tax</t>
  </si>
  <si>
    <t>Change in fair value of noncontrolling interests</t>
  </si>
  <si>
    <t>Balance at end of period at Mar. 31, 2017</t>
  </si>
  <si>
    <t>Balance at end of period (in shares) at Mar. 31, 2017</t>
  </si>
  <si>
    <t>Consolidated Statements of Cash Flows - USD ($) $ in Thousands</t>
  </si>
  <si>
    <t>Operating activities</t>
  </si>
  <si>
    <t>Adjustments to reconcile net income to cash provided by operating activities:</t>
  </si>
  <si>
    <t>Amortization of discounts, fees and deferred financing costs</t>
  </si>
  <si>
    <t>Premium paid for interest rate cap agreements</t>
  </si>
  <si>
    <t>Deferred taxes</t>
  </si>
  <si>
    <t>Non-cash charge related to derivative agreements</t>
  </si>
  <si>
    <t>Non-cash rent charges</t>
  </si>
  <si>
    <t>Loss on disposal of assets</t>
  </si>
  <si>
    <t>Change in operating assets and liabilities, net of acquisitions:</t>
  </si>
  <si>
    <t>Accounts receivable</t>
  </si>
  <si>
    <t>Other assets</t>
  </si>
  <si>
    <t>Accrued expenses and other liabilities</t>
  </si>
  <si>
    <t>Cash provided by operating activities</t>
  </si>
  <si>
    <t>Investing activities</t>
  </si>
  <si>
    <t>Purchases of property, equipment and intangible assets</t>
  </si>
  <si>
    <t>Cash used in investing activities</t>
  </si>
  <si>
    <t>Financing activities</t>
  </si>
  <si>
    <t>Proceeds from term loans, net of deferred financing costs</t>
  </si>
  <si>
    <t>Payments on long-term debt</t>
  </si>
  <si>
    <t>Dividends and dividend equivalents paid</t>
  </si>
  <si>
    <t>Proceeds from exercise of stock options</t>
  </si>
  <si>
    <t>Payments of deferred offering costs</t>
  </si>
  <si>
    <t>Cash used in financing activities</t>
  </si>
  <si>
    <t>(Decrease) increase in cash and restricted cash</t>
  </si>
  <si>
    <t>Cash and restricted cash at beginning of period</t>
  </si>
  <si>
    <t>Cash and restricted cash at end of period</t>
  </si>
  <si>
    <t>Supplemental Disclosure of Cash Flow Information</t>
  </si>
  <si>
    <t>Cash paid for income taxes</t>
  </si>
  <si>
    <t>Cash paid for interest</t>
  </si>
  <si>
    <t>Supplemental Disclosure of Non-Cash Financing Activities</t>
  </si>
  <si>
    <t>Accrued offering expense</t>
  </si>
  <si>
    <t>Liability for accrued dividend equivalent payments</t>
  </si>
  <si>
    <t>BASIS OF PRESENTATION AND ORGANIZATION</t>
  </si>
  <si>
    <t>Accounting Policies [Abstract]</t>
  </si>
  <si>
    <t>BASIS OF PRESENTATION AND ORGANIZATION Business American Renal Associates Holdings, Inc. (“ARAH” or “the Company”) owns 100% of the membership units of its subsidiary American Renal Holdings Intermediate Company, LLC, which itself has no assets other than 100% of the shares of capital stock of American Renal Holdings Inc. All of our operating activities are conducted through American Renal Holdings Inc. and its operating subsidiaries (“ARH”). The Company is a national provider of kidney dialysis services for patients suffering from chronic kidney failure, also known as end stage renal disease, or ESRD. As of March 31, 2017 , the Company owned and operated 217 dialysis clinics treating 14,735 patients in 25 states and the District of Columbia. The Company’s operating model is based on shared ownership of its facilities with physicians, known as nephrologists, who specialize in treating kidney-related diseases in the local market served by the clinic. Each clinic is maintained as a separate joint venture, or JV, in which the Company has a controlling interest and its local nephrologist partners have noncontrolling interests. 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Our consolidated financial statements include the accounts of the Company, its wholly owned subsidiaries and variable interest entities that operate its clinics (“joint ventures”). All significant intercompany balances and transactions of our wholly owned subsidiaries and joint ventures, including management fees from subsidiaries, are eliminated in consolidation. Refer to Note 6 – Variable Interest Entities. In the opinion of management, the Company has prepared the accompanying unaudited consolidated financial statements on the same basis as its audi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Consolidated Financial Statements and notes thereto included in our Annual Report on Form 10-K for the year ended December 31, 2016 . Prior year balances and amounts have been reclassified to conform to the current year presentation. Operating results for the interim periods are not necessarily indicative of the results that may be expected for the full year. Segment Information Operating segments are identified as components of an enterprise about which separate discrete financial information is available for evaluation by the chief operating decision-maker as of March 31, 2017, or decision-making group, in making decisions how to allocate resources and assess performance. The Company’s chief decision-maker is a combination of the Chief Executive Officer and the President. The Company views its operations and manages its business as one reportable business segment, the ownership and operation of dialysis clinics, all of which are located in the United States. Recent Accounting Pronouncements In August 2016, the Financial Accounting Standards Board (“FASB”) issued Accounting Standards Update (“ASU”) 2016-18, Statement of Cash Flows (Topic 230). The objective of this update is to provide additional guidance and reduce diversity in practice when classifying certain transactions within the statement of cash flows. In November 2016, the FASB issued ASU 2016-18, Statement of Cash Flows (Topic 230): Restricted Cash. The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Early application is permitted for all organizations. The Company adopted the provisions of ASU 2016-18 as of January 1, 2017 and applied it retrospectively for all periods presented, which did not have a material impact on the Company's financial statements. In March 2016, the FASB issued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six months ended June 30, 2016 of $354 . Amendments related to accounting for excess tax benefits have been adopted prospectively, resulting in recognition of excess tax benefits against income tax expenses rather than additional paid-in capital of $225 for the six months ended June 30, 2016. Excess tax benefits for share-based payments are included in net operating cash rather than net financing cash, which is consistent with the Company’s current policy. In February 2016, the FASB issued ASU 2016-02, Leases (Topic 842) – Leases: Amendments to the FASB Accounting Standards Codification. The amendments are expected to increase transparency and comparability by recognizing lease assets and liabilities from lessees on the balance sheet and disclosing key information about leasing arrangements in the financial statements. ASU 2016-02 is effective for fiscal years beginning after December 15, 2018, including interim periods within those fiscal years. Early application is permitted for all organizations.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expects to apply the modified retrospective method after review of the analysis is performed. We are currently assessing the impact the adoption of ASU 2016-02 will have on our consolidated financial statements. In May 2014, the FASB issued ASU 2014-09, Revenue from Contracts with Customers (Topic 606) ,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The FASB has issued additional updates to serve as clarification to the original standard update. The Company is currently assessing the impact the adoption of ASU 2014-09 will have on our consolidated financial statements.</t>
  </si>
  <si>
    <t>INITIAL PUBLIC OFFERING</t>
  </si>
  <si>
    <t>Initial Public Offering [Abstract]</t>
  </si>
  <si>
    <t>INITIAL PUBLIC OFFERING On April 26, 2016, the Company completed an initial public offering (the “IPO”) pursuant to which the Company sold an aggregate of 8,625,000 shares of common stock at a public offering price of $22.00 per share. The net proceeds to the Company from its sale of shares of Common Stock in the IPO, after deducting underwriting discounts and before deducting offering expenses, amounted to $ 176,942 . The Company applied $ 165,635 of the net proceeds from the IPO toward repayment of outstanding amounts under its second lien credit facility, and funded the repayment in full of the outstanding balance with borrowings from its first lien credit facility, as amended, and cash on hand. 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 -for-one stock split of its outstanding common stock. The amendment became effective on April 26, 2016. Accordingly, all common share and per share amounts in these condensed consolidated financial statements have been adjusted to reflect the 2.29 -for-one stock split as though it had occurred at the beginning of the initial period presented. Clinic Loan Assignment and Term Loan Holdings LLC Distribution We partly finance the de novo clinic development costs of some of our joint venture subsidiaries by providing intercompany term loans and revolving loans through our wholly owned operating subsidiary American Renal Associates LLC (“ARA OpCo”). On April 26, 2016, the Company transferred substantially all of the then existing intercompany term loans (“assigned clinic loans”) provided to our joint venture subsidiaries by ARA OpCo to a newly formed entity, Term Loan Holdings LLC (“Term Loan Holdings”), which ownership interest was distributed to our pre- IPO stockholders pro rata in accordance with their ownership in the Company. As a result of the distribution of membership interests in Term Loan Holdings, the balance of such assigned clinic loans is reflected on our consolidated balance sheet beginning in the current reporting period. The balance of such assigned clinic loans was $ 17,335 as of March 31, 2017. Each assigned clinic loan is and will continue to be guaranteed by us and the applicable joint venture partner or partners in proportion to our respective ownership interests in the applicable joint venture. We guaranteed $ 9,134 of such assigned clinic loans as of March 31, 2017. Amendments to and Repayment of Credit Facility On April 26, 2016, the Company entered into the first amendment (the “Amendment”) to the First Lien Credit Agreement. The Amendment increased the borrowing capacity under the first lien revolving credit facility by $50,000 to an aggregate amount of $100,000 , increased the interest rate margin by 0.25% on the first lien term loans, and provided for additional borrowings of $60,000 of incremental first lien term loans. The Company incurred $2,700 of costs associated with these refinancing activities, of which $1,350 were charged as transaction costs and $1,350 were deferred upon execution of the Amendment. The Company also applied $ 165,635 of the net proceeds from the IPO and cash on hand to repay the outstanding balance on the second lien term loans. The write-off of deferred financing fees and discounts in the amount of $4,708 were charged as early extinguishment of debt upon repayment. Income Tax Receivable Agreement On April 26, 2016, the Company entered into the Income Tax Receivable Agreement (“TRA”) for the benefit of our pre-IPO stockholders, including Centerbridge and our executive officers. The TRA provides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3,400 based on the fair value of the TRA as of April 20, 2016. As of March 31, 2017, the Company’s total liability under the TRA is estimated to be $17,597 , of which $914 is included as a component of other accrued expenses on the condensed consolidated balance sheet. Special Dividends and Stock Option Modification On April 26, 2016, the Company declared and paid a cash dividend to our pre-IPO stockholders equal to $1.30 per share, or $28,886 in the aggregate. In connection with the dividend, all employees with outstanding options had their option exercise price reduced and in some cases were awarded a future dividend equivalent payment, which were paid on vested options and become due upon vesting for unvested options. This resulted in a modification. Additionally, in connection with the cash dividend, as of March 31, 2017 the Company has made payments equal to $1.30 per share, or $1,445 in the aggregate, to option holders, and, in the case of some performance and market options, a future payment will be due upon vesting totaling $5,405 . In connection with the Term Loan Holdings Distribution, as described above, the Company also equitably adjusted the outstanding stock options by reducing exercise prices and making cash dividend equivalent payments, of which $176 was paid to vested option holders as of March 31, 2017 and $2,349 is payable to unvested option holders only if such unvested options become vested. Options were also equitably adjusted for the TRA, as described above. Options were adjusted by reducing exercise prices and, if necessary, increasing the number of shares subject to such stock options. In connection with these dividends, equitable adjustments are required by the terms of some of our equity incentive plans and for other plans were modified at the discretion of our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our outstanding market and performance-based stock options at the time of the IPO, the amount of the unrecognized non-cash compensation costs increased by approximately $38,877 . These compensation costs, after giving effect to the modifications, will be recognized over a period of approximately 12 months from the time of the IPO. As a result, the Company recognized $9,105 in incremental compensation expense during the three months ended March 31, 2017. As of March 31, 2017, the Company had $12,349 of unrecognized compensation costs related to unvested share-based compensation arrangements.</t>
  </si>
  <si>
    <t>CASH</t>
  </si>
  <si>
    <t>Cash and Cash Equivalents [Abstract]</t>
  </si>
  <si>
    <t>CASH The following table provides a reconciliation of cash and restricted cash reported within the balance sheet that sum to the total of the same such amounts shown in the statement of cash flows. March 31, 2017 Cash $ 84,003 Restricted cash included in prepaid expenses and other current assets 100 Total cash and restricted cash shown in the statement of cash flows $ 84,103 Restricted cash included in prepaid expenses and other current assets on the balance sheet represent those amounts required to be set aside by contractual agreement with a financial institution.</t>
  </si>
  <si>
    <t>ACCOUNTS RECEIVABLE</t>
  </si>
  <si>
    <t>Accounts, Notes, Loans and Financing Receivable, Gross, Allowance, and Net [Abstract]</t>
  </si>
  <si>
    <t>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it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potential inefficiencies in its billing processes and for which collectability is determined to be unlikely. Receivables where the patient is primary payor make up less than 1% of the Company’s accounts receivable. It is the Company’s policy to reserve for a portion of these outstanding accounts receivable balances based on historical collection experience and for which collectability is determined to be unlikely.</t>
  </si>
  <si>
    <t>FAIR VALUE MEASUREMENTS</t>
  </si>
  <si>
    <t>Fair Value Disclosures [Abstract]</t>
  </si>
  <si>
    <t>FAIR VALUE MEASUREMENTS The Company’s interest rate swap agreements, Tax Receivable Agreement (“TRA”) and noncontrolling interests subject to put provisions are accounted for at fair value on a recurring basis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March 31, 2017. Noncontrolling interests subject to put provisions —See Note 8 for a discussion of the Company’s methodology for estimating fair value of noncontrolling interest subject to put provisions. Derivative agreements —See Note 9 for a discussion of the Company’s methodology for estimating fair value of interest rate swaps agreements. Tax Receivable Agreement —The fair value of the TRA relied upon both Level 2 data and Level 3 data. The liability is remeasured at fair value each reporting period with the change in fair value recognized as Income tax receivable agreement income or expense in the Company’s Consolidated Statements of Operations. The fair value is calculated using a Monte Carlo simulation-based approach that relies on significant assumptions about our stock price, stock volatility and risk-free rate as well as the timing and amounts of options exercised. Changes in assumptions based on future events, including the price of our common stock, will impact the fair value for the TRA. See Note 2 – Initial Public Offering for further discussion of the Tax Receivable Agreement. Transfers among levels are calculated on values as of the transfer date. There were no transfers between Levels 1, 2 and 3 during the three months ended March 31, 2017 and the year ended December 31, 2016 . March 31, 2017 Total Level 1 Level 2 Level 3 Assets Interest rate derivative agreements (included in Prepaid expenses and other current assets) $ 1 $ — $ 1 $ — Interest rate derivative agreements (included in Other long-term assets) 795 — 795 — Total Assets $ 796 $ — $ 796 $ — Liabilities Tax Receivable Agreement Liability (included in Income tax receivable agreement payable) $ 16,500 $ — $ — $ 16,500 Interest rate swap agreement (included in Other long-term liabilities) 849 — 849 — Total Liabilities $ 17,349 $ — $ 849 $ 16,500 Temporary Equity Noncontrolling interests subject to put provisions $ 132,465 $ — $ — $ 132,465 December 31, 2016 Total Level 1 Level 2 Level 3 Assets Interest rate swap agreements (included in Prepaid expenses and other current assets) $ 7 $ — $ 7 $ — Liabilities Tax Receivable Agreement Liability $ 21,200 $ — $ — $ 21,200 Temporary Equity Noncontrolling interests subject to put provisions $ 130,365 $ — $ — $ 130,365 The following table provides the fair value rollforward for the three months ended March 31, 2017 for the Tax receivable agreement liability, which is classified as a Level 3 financial instrument. Three Months Ended March 31, 2017 Balance at December 31, 2016 $ 21,200 Options exercised and dividend equivalent payment vesting (183 ) Total realized/unrealized gains: Included in earnings and reported as Income tax receivable agreement income (4,517 ) Balance at March 31, 2017 $ 16,500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s the fair value of the first lien term loans at $433,140 as of March 31, 2017 as compared to the carrying amount of $432,599 . The Company estimates the fair value of the first lien term loans approximates the carrying value at $433,758 as of December 31, 2016 . See Note 2 – Initial Public Offering for a discussion of the Company’s repayment of the second lien term loans.</t>
  </si>
  <si>
    <t>ACCRUED EXPENSES AND OTHER CURRENT LIABILITIES</t>
  </si>
  <si>
    <t>Accounts Payable and Accrued Liabilities, Current [Abstract]</t>
  </si>
  <si>
    <t>ACCRUED EXPENSES AND OTHER CURRENT LIABILITIES Accrued compensation and benefits consist of the following: March 31, 2017 December 31, 2016 Accrued compensation $ 13,509 $ 18,077 Accrued vacation pay 12,583 11,026 $ 26,092 $ 29,103 Accrued expenses and other current liabilities consist of the following: March 31, 2017 December 31, 2016 Payor refunds and retractions $ 30,578 $ 32,902 Dividend equivalent payments 7,909 6,438 Other 6,588 5,946 $ 45,075 $ 45,286</t>
  </si>
  <si>
    <t>VARIABLE INTEREST ENTITIES</t>
  </si>
  <si>
    <t>Variable Interest Entity, Nonconsolidated, Carrying Amount, Assets and Liabilities, Net [Abstract]</t>
  </si>
  <si>
    <t>VARIABLE INTEREST ENTITIES The Company relies on the operating activities of certain entities that it does not have the majority voting interest,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The analyses upon which these consolidation determinations rest are complex, involve uncertainties, and require significant judgment on various matters, some of which could be subject to different interpretations. As of March 31, 2017 , these condensed consolidated financial statements include total assets of VIEs of $16,231 and total liabilities of VIEs of $12,287 . Term Loan Holdings The Company has determined that we are not the primary beneficiary under VIE accounting guidance for Term Loan Holdings, as discussed in “Note 2—Initial Public Offering.” Based on our involvement with Term Loan Holdings, we do not have the power to direct the activities which most significantly impact Term Loan Holding’s economic performance, and therefore this entity is not included in our consolidated financial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we guarantee. See “Note 13—Related Party Transactions.”</t>
  </si>
  <si>
    <t>NONCONTROLLING INTERESTS SUBJECT TO PUT PROVISIONS</t>
  </si>
  <si>
    <t>Temporary Equity Disclosure [Abstract]</t>
  </si>
  <si>
    <t xml:space="preserve">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put agreements which are exercisable upon the occurrence of specific events, including third-party members’ death, disability, bankruptcy, retirement, or if third-party members are dissolved. Some of these puts accelerated as a result of the Company’s initial public offering, of which some were exercised during the three months ended March 31, 2017. If these put provisions were exercised, the Company would be required to purchase all or a portion of the third-party owners’ noncontrolling interests at the estimated fair value as defined within the put provisions. The majority of the put provisions are reported at the estimated fair value for accounting purposes, while some put provisions are stated at the contractual estimated fair value, as outlined in each specific put provision. The put options of such noncontrolling interest holders were determined based on inputs that were not readily available in public markets or able to be derived from information available in publicly quoted markets. As such, the Company categorized the put options of the noncontrolling interest holders as Level 3. The fair value of noncontrolling interests subject to puts is arrived at based on the respective merits of the Income, Market and Asset Based Approaches. The primary inputs associated with these valuation methods are Clinic forecasts, Weighted Average Cost of Capital ( 13.50% - 19.00% ) and EBITDA multiples. The estimated fair values of the noncontrolling interests subject to put provisions can also fluctuate and the implicit multiple of earnings at which these noncontrolling interest obligations may ultimately be settled could vary significantly from our current estimates depending upon market conditions including potential purchasers’ access to the credit and capital markets, which can impact the level of competition for dialysis and non-dialysis related businesses, the economic performance of these businesses and the restricted marketability of the third-party owners’ noncontrolling interests. CHANGES IN OWNERSHIP INTEREST IN CONSOLIDATED SUBSIDIARIES The effects of changes in the Company's ownership interest on the Company's equity are as follows: Three Months Ended March 31, 2017 2016 Net (loss) income attributable to American Renal Holdings Associates, Inc. $ (1,251 ) $ 3,756 Increase in paid-in capital for the sales of noncontrolling interest — — Decrease in paid-in capital for the purchase of noncontrolling interest and adjustments to ownership interest (1,272 ) — Net transfers to noncontrolling interests (1,272 ) — Net (loss) income attributable to American Renal Holdings Associates, Inc., net of transfers to noncontrolling interests $ (2,523 ) $ 3,756 </t>
  </si>
  <si>
    <t>DEBT</t>
  </si>
  <si>
    <t>Debt Instruments [Abstract]</t>
  </si>
  <si>
    <t>DEBT Long-term debt consists of the following: March 31, 2017 December 31, 2016 First Lien Credit Agreement $ 432,599 $ 433,758 Term Loans (1) 126,991 118,503 Lines of Credit 7,301 19,360 Other 2,962 3,041 569,853 574,662 Less: discounts and fees, net of accumulated amortization (3,930 ) (4,330 ) Less: current maturities (45,559 ) (48,274 ) $ 520,364 $ 522,058 _____________________________ (1) Includes assigned clinic loans Scheduled maturities of long-term debt as of March 31, 2017 are as follows: 2017 (remainder) $ 36,431 2018 38,263 2019 455,425 2020 19,859 2021 12,159 Thereafter 7,716 $ 569,853 During the three months ended March 31, 2017 , the Company made mandatory principal payments of $1,159 under the First Lien Credit Agreement. As of March 31, 2017 , there were no borrowings outstanding under the Revolving Credit Facility as provided for under our First Lien Credit Agreement. Interest Rate Swap Agreements In May 2013, the Company entered into two interest rate swap agreements (the ‘‘2013 Swaps’’) with notional amounts totaling $320,000 , as a means of fixing the floating interest rate component on $400,000 of its variable-rate debt under the Term B Loans. The 2013 Swaps were designated as a cash flow hedge, and terminated on March 31, 2017. In March 2017, the Company entered into a forward starting interest rate swap agreement (the “2017 Swap”) with a notional amount of $133,000 , as a means of fixing the floating interest rate component on $460,000 of its variable-rate debt under the Term B Loans, with an effective date of March 31, 2018. The forward starting 2017 Swap is designated as a cash flow hedge, with a termination date of March 31, 2021. As a result of the application of hedge accounting treatment, to the extent the 2013 Swaps and 2017 Swap are effective, the unrealized gains and losses related to the derivative instrument are recorded in accumulated other comprehensive income (loss) and are reclassified into operations in the same period in which the hedged transaction affects earnings and to the extent the Swaps are ineffective and produces gains and losses differently from the losses or gains being hedged, the ineffectiveness portion is recognized in earnings immediately. Hedge effectiveness is tested quarterly. We do not use derivative instruments for trading or speculative purposes. During the period ended March 31, 2017 the 2013 Swaps continue to be ineffective, which was determined as of March 31, 2016. Amounts previously recorded in accumulated other comprehensive loss related to the 2013 Swaps, totaling $501 , have been reclassified into earnings over the term of the previously hedged borrowing using the swaplet method. The Company reclassified $100 previously recorded in accumulated other comprehensive loss into interest expense during the three months ended March 31, 2017 . As of March 31, 2017, the 2017 Swaps are effective. Interest Rate Cap Agreements In March 2017, the Company entered into two interest rate cap agreements (the “Caps”) with notional amounts totaling $147,000 , as a means of capping the floating interest rate component on $460,000 of its variable‑rate debt under the Term B Loans. The Caps are designated as a cash flow hedge, with a termination date of March 31, 2021. As a result of the application of hedge accounting treatment, to the extent the Caps are effective, the unrealized gains and losses related to the derivative instrument are recorded in accumulated other comprehensive income (loss) and are reclassified into operations in the same period in which the hedged transaction affects earnings and to the extent the Caps are ineffective and produces gains and losses differently from the losses or gains being hedged, the ineffective portion is recognized in earnings immediately. Hedge effectiveness is tested quarterly. The Company does not use derivative instruments for trading or speculative purposes. As more fully described within Note 5 - Fair Value Measurements, the Company uses a three‑level fair value hierarchy that prioritizes the inputs used to measure fair value. The fair value of the interest rate swap agreements and Cap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of these interest rate swaps would be materially different from the fair values currently reported.</t>
  </si>
  <si>
    <t>INCOME TAXES</t>
  </si>
  <si>
    <t>Income Tax Disclosure [Abstract]</t>
  </si>
  <si>
    <t>INCOME TAXES The income tax expense included in the accompanying consolidated statements of operations principally relates to the Company’s proportionate share of the pre-tax income of its joint venture subsidiaries. The determination of income tax expense for interim reporting purposes is based upon the estimated effective tax rate for the year adjusted for the impact of any discrete items which are accounted for in the period in which they occur. The Company’s effective income tax rate for the three months ended March 31, 2017 and 2016 was (37.58)% and 10.55% , respectively. These rates differ from the federal statutory rate of 35% principally due to the portion of pre-tax income that is allocable to noncontrolling interests from our joint venture subsidiaries which are pass-through entities for income tax purposes, the valuation allowance recorded on a discrete basis, as well as the change in fair value of the TRA liability, which is not deductible for income tax purposes. The Company has established a $673 valuation allowance for its charitable contributions that are expiring in 2017. The Company believes that future taxable income levels would be sufficient to realize the tax benefits and has not established any additional valuation on the remaining deferred tax assets. Should the Company determine that future realization of these tax benefits is not more likely than not, a valuation allowance would be established, which would increase our tax provision in the period of such determination.</t>
  </si>
  <si>
    <t>STOCK-BASED COMPENSATION</t>
  </si>
  <si>
    <t>Disclosure of Compensation Related Costs, Share-based Payments [Abstract]</t>
  </si>
  <si>
    <t>STOCK-BASED COMPENSATION For the three months ended March 31, 2017 and 2016 , stock-based compensation expense was reflected in the accompanying consolidated statements of operations as follows: Three Months Ended March 31, 2017 2016 Patient care costs $ 1,828 $ 93 General and administrative 8,260 293 Total stock-based compensation before tax $ 10,088 $ 386 Income tax benefit (4,035 ) (154 ) As of March 31, 2017 , the Company has 5,988,294 options outstanding. 2016 Omnibus Plan On April 7, 2016, the Company approved the 2016 Omnibus Incentive Plan (the “2016 Plan”). The 2016 Plan authorized the Company to issue options and other awards to directors, officers, employees, consultants and advisors to purchase up to a total of 4,000,000 shares of common stock. As of March 31, 2017, options to purchase an aggregate of 3,102,577 shares of common stock are available for future grants under the 2016 Plan. The assumptions used for options granted to acquire Common Stock and the fair value at the date of grant under the 2016 Plan is noted in the following table: Three months ended March 31, 2017 Expected volatility 30.00% Weighted average expected term in years 6.00 Weighted average risk-free interest rate 2.26% Expected annual dividend yield —% Weighted average grant-date fair value $5.85 Information concerning options activity under the 2016 Plan for options to acquire Common Shares is summarized as follows: Three months ended March 31, 2017 Number of Options Weighted-Average Exercise Price Outstanding, beginning of period 318,877 $ 21.90 Granted (1) 422,529 17.39 Forfeited (13,625 ) 19.40 Outstanding, end of period 727,781 $ 19.33 Options vested and expected to vest, end of period 727,781 $ 19.33 Options exercisable, end of period 22,131 $ 22.87 _____________________________ (1) Subject to vesting terms of three years. Restricted Stock Awards Employees and directors are eligible to receive grants of restricted stock, which entitle the holder to shares of common stock as the awards vest over time. The Company determines stock-based compensation expense using the fair value method. The fair value of restricted stock is equal to the closing sale price of the Company’s common stock on the date of grant. During the three months ended March 31, 2017, the Company granted 220,250 restricted stock awards to employees and directors, respectively, at a weighted average grant date fair value of $17.39 . These restricted stock awards vest over a weighted average period of 2.4 year from grant date. As of March 31, 2017, a total of 194,946 shares of restricted stock were unvested and outstanding, which results in unamortized stock-based compensation of $3,305 to be recognized as stock-based compensation expense over the remaining weighted average vesting period of 1.8 years. A summary of restricted stock award activity is as follows: Three Months Ended March 31, 2017 Number Outstanding Weighted Average Grant Date Fair Value per Award Balance at December 31, 2016 — — Granted 220,250 $ 17.39 Vested 25,304 $ 17.39 Balance at March 31, 2017 194,946 $ 17.39</t>
  </si>
  <si>
    <t>(LOSS) EARNINGS PER SHARE</t>
  </si>
  <si>
    <t>Earnings Per Share [Abstract]</t>
  </si>
  <si>
    <t xml:space="preserve">(LOSS) EARNINGS PER SHARE Basic earnings (loss) per share is computed by dividing net income (loss) attributable to American Renal Associates Holdings, Inc., net of the change in the difference between the estimated fair values of contractual noncontrolling interest put provisions and estimated fair values for accounting purposes of the related noncontrolling interests, by the weighted-average number of common shares outstanding during the applicable period, less unvested restricted stock. Diluted earnings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Three Months Ended March 31, 2017 2016 Basic Net (loss) income attributable to American Renal Associates Holdings, Inc. $ (1,251 ) $ 3,756 Change in the difference between the estimated fair values of contractual noncontrolling interest put provisions and estimated fair values for accounting purposes of the related noncontrolling interests (11,083 ) — Net (loss) income attributable to American Renal Associates Holdings, Inc. for basic earnings per share calculation $ (12,334 ) $ 3,756 Weighted-average common shares outstanding used to calculate basic net income (loss) per share 30,907,482 22,213,967 (Loss) earnings per share, basic $ (0.40 ) $ 0.17 Diluted Net (loss) income attributable to American Renal Associates Holdings, Inc. $ (1,251 ) $ 3,756 Change in the difference between the estimated fair values of contractual noncontrolling interest put provisions and estimated fair values for accounting purposes of the related noncontrolling interests (11,083 ) — Net (loss) income attributable to American Renal Associates Holdings, Inc. for diluted earnings per share calculation $ (12,334 ) $ 3,756 Weighted-average common shares outstanding, basic 30,907,482 22,213,967 Weighted-average effect of dilutive securities: Effect of assumed exercise of stock options — 571,703 Weighted-average common shares outstanding used to calculate diluted net income (loss) per share 30,907,482 22,785,670 (Loss) earnings per share, diluted $ (0.40 ) $ 0.16 Outstanding options excluded as impact would be anti-dilutive 1,315,091 116,937 </t>
  </si>
  <si>
    <t>RELATED PARTY TRANSACTIONS</t>
  </si>
  <si>
    <t>Related Party Transactions [Abstract]</t>
  </si>
  <si>
    <t>RELATED PARTY TRANSACTIONS Term Loan Holdings In 2016, the Company transferred substantially all of the assigned clinic loans provided to our joint venture subsidiaries to Term Loan Holdings, as described in Note 2 – Initial Public Offering and Note 7 – Variable Interest Entities. A Centerbridge entity, which does not hold any economic interest in Term Loan Holdings, is the manager of Term Loan Holdings, and affiliates of Centerbridge and our executive officers own economic interests in Term Loan Holdings. As of March 31, 2017 , such assigned clinic loans aggregated $17,335 , had maturities ranging from June 2017 to July 2020, with a weighted average maturity of approximately 2.42 years (September 2019), and interest rates ranging from 3.46% to 8.08% , with a weighted average interest rate of 5.09% . Fixed principal and interest payments with respect to such assigned clinic loans are payable monthly. The Company will continue to administer and manage the assigned clinic loans as servicer pursuant to the terms of a loan servicing agreement as entered into between the Company and Term Loan Holdings (the “Loan Servicing Agreement”). The Company is paid a quarterly fee for its services based on its reasonable costs and expenses, plus a specified percentage of such costs and expenses, which may be adjusted annually based on negotiations between the Company and Term Loan Holdings. The quarterly fee charged for the three months ended March 31, 2017 is immaterial. Each assigned clinic loan guaranteed by us and the applicable joint venture partner or partners in proportion to our respective ownership interests in the applicable joint venture with maturities consistent with the aggregate assigned clinic loans. Our maximum potential liability for future payments, not including interest, is $17,335 , of which we guaranteed $9,134 as of March 31, 2017 . These guarantees would become payable if the joint venture fails to meet its obligations under the applicable assigned clinic loan. Income Tax Receivable Agreement On April 26, 2016, the Company entered into the TRA for the benefit of our pre-IPO stockholders, including Centerbridge and our executive officers. The TRA provides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See Note 2—Initial Public Offering. Transaction Fee and Advisory Services Agreement The Company entered into a transaction fee and advisory services agreement, dated as of May 7, 2010 (the “Advisory Services Agreement”), with Centerbridge Advisors, LLC (together with its affiliates, “Centerbridge”). Under the Advisory Services Agreement, Centerbridge agreed to provide certain investment banking, management, consulting, and financing planning services on an ongoing basis. In consideration for these services, the Company pays Centerbridge an annual advisory services fee (payable quarterly) the greater of (i) an amount equal to the greater of (x) $550 or (y) the advisory services fee of the previous fiscal year or (ii) an amount equal to 1.25% of EBITDA (as defined in the agreement), minus a personnel expense deduction, if applicable. During the three months ended March 31, 2017 and 2016 , the Company recorded $0 and $457 of expense related to this agreement, respectively. Centerbridge was also entitled to receive an additional fee equal to 1% of the enterprise value and/or aggregate value, as applicable, for any fundamental or significant transactions, both as defined, in which Centerbridge is involved. In connection with the IPO, the Advisory Services Agreement was terminated as of April 26, 2016 (other than the expense reimbursement and indemnification provisions). Due from Related Party In 2016, the Company entered into a sublease agreement with a clinic group, who are also noncontrolling interest shareholders, to provide financing for various facility buildouts. The total amount of initial financing provided by the Company was $1,044 . As of March 31, 2017 the loans had an interest rate of 6% with maturities ranging from March 2026 through August 2031. Fixed principal and interest payments with respect to such loans are payable monthly. As of March 31, 2017 the remaining balance to be paid to the Company was $989 .</t>
  </si>
  <si>
    <t>COMMITMENTS AND CONTINGENCIES</t>
  </si>
  <si>
    <t>Commitments and Contingencies Disclosure [Abstract]</t>
  </si>
  <si>
    <t>COMMITMENTS AND CONTINGENCIES.</t>
  </si>
  <si>
    <t>COMMITMENTS AND CONTINGENCIES Income Tax Receivable Agreement As described in Note 2 – Initial Public Offering, the Company is a party to the TRA under which we are contractually committed to pay our pre-IPO stockholders on a pro rata basis 85% of the amount of cash savings, if any, in U.S. federal, state and local income tax that we actually realize (or are deemed to realize in the case of an early termination payment by us, or a change of control, as discussed below) as a result of any option deductions (as defined in the TRA). The actual amount and timing of any payments under the TRA will vary depending upon a number of factors, including the amount and timing of taxable income we generate in the future, changes in the income tax rate, whether and when any Relevant Stock Options are exercised and the value of our common stock at the time of such exercise. Litigation The Company and its subsidiaries are defendants in various legal actions in the normal course of business. In the opinion of the Company’s management, based in part on the advice of outside counsel, the resolution of these matters will not have a material effect on the Company’s financial position, results of operations or cash flows. See Note 15—Certain Legal Matters.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CERTAIN LEGAL MATTERS</t>
  </si>
  <si>
    <t>Certain legal matters</t>
  </si>
  <si>
    <t>CERTAIN LEGAL MATTERS As previously disclosed, American Renal Associates Holdings, Inc. (“ARA”) and its wholly owned operating subsidiary American Renal Associates LLC (“ARA OpCo”) were named as defendants in a complaint filed by three affiliates of UnitedHealth Group Inc. (“United”) in the United States District Court for the Southern District of Florida (the "Court") on July 1, 2016. On August 12, 2016, ARA and ARA OpCo each filed a motion to dismiss the action. On September 2, 2016, plaintiffs filed an amended complaint, dropping one of the United affiliates as a plaintiff. On September 30, 2016, ARA and ARA OpCo each filed a motion to dismiss the amended complaint. On January 17, 2017, plaintiffs filed a motion seeking to file a second amended complaint, which would add American Renal Management LLC ("ARM") as a defendant. ARA and ARA OpCo filed an opposition to the motion to further amend. On May 8, 2017, the Court granted ARA's motion to dismiss for lack of personal jurisdiction and dismissed ARA from the lawsuit without prejudice. The lawsuit remains pending against ARA OpCo and ARM with a hearing set on the motion to dismiss for June 23, 2017. The amended complaint and proposed second amended complaint relate to 30 patients who have received, and some of whom continue to receive, dialysis at 12 clinics in Florida and Ohio and who obtained coverage under one of United’s ACA-compliant individual marketplace plans, effective on or after January 1, 2016. The plaintiffs assert various state law claims and allege violations of certain state laws that prohibit false insurance claims, healthcare kickbacks, patient brokering, and violations of the applicable commercial plan agreements in connection with, among other things, premium payment assistance by the American Kidney Fund (“AKF”). The amended complaint and proposed second amended complaint seek unspecified actual, consequential and punitive monetary damages, together with interest and costs, and declaratory and injunctive relief, as well as attorney's fees and court costs. The Company has moved to dismiss the amended complaint in full, has opposed the motion to file a second amended complaint, and is vigorously defending itself in this legal matter. Jurisdictional discovery was completed and merits discovery has commenced. The Company has received letters from other insurance companies seeking information regarding matters relating to the insurance companies’ covered patients similar in nature to the matters underlying the United complaint. In addition, as previously disclosed, on July 26, 2016, the Staff of the SEC sent a letter to the Company stating that it is conducting an inquiry and requesting that the Company provide certain documents and information relating to the subject matter covered by the United complaint described above. The Company has subsequently received follow up and additional requests for documents and information with respect to the same subject matter. The Company has fully cooperated with the SEC Staff. On April 28, 2017, the Company was notified by the SEC Staff that the SEC had concluded its investigation and, based on the information it had as of that date, does not intend to recommend an enforcement action against the Company.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Both complaints asserted federal securities law claims against the Company and the individual defendants under Sections 10(b) and 20(a) of the Exchange Act and Rule 10b-5 promulgated thereunder by the SEC and in addition, the complaint filed in the United States District Court for the Southern District of New York asserted claims under Sections 11 and 15 of the Securities Act. The complaints alleged that the Company made material misstatements or omissions, including in connection with its initial public offering filings and other public filings. The complaints sought unspecified damages on behalf of the individuals or entities that purchased or otherwise acquired the Company’s securities from April 20, 2016 to August 18, 2016. On October 26, 2016, the complaint filed in the Southern District of New York was voluntarily dismissed by the plaintiff without prejudice. On November 30, 2016, Lead Plaintiff was appointed for the putative shareholder class action complaint pending in the United States District Court for the District of Massachusetts, captioned Esposito, et al. v. American Renal Associates Holdings, Inc., et al. , No. 16-cv-11797 (the “Esposito Action”). On February 1, 2017, Lead Plaintiff in the Esposito Action filed an amended complaint against the Company, certain former and current officers and directors of the Company, Centerbridge Capital Partners L.P., and certain of the underwriters in our initial public offering. The amended complaint asserts federal securities laws claims under Securities Act sections 11 and 15, as well as Exchange Act sections 10(b), 20(a), and SEC Rule 10b-5. The Company's response is currently due in May 2017. The Company intends to vigorously defend itself against these claims. In addition, the Company received a demand letter, dated January 27, 2017, from a purported shareholder relating to the subject matter covered by the United complaint and the class action complaints described above, which could lead to the initiation of a shareholder derivative lawsuit against the Company and its board of directors. By letter dated May 8, 2017, attorneys for the shareholder were informed that the Board of Directors had determined not to pursue potential claims against individuals as set forth in the demand letter. On January 3, 2017, the Company received a subpoena from the United States Attorney’s Office, District of Massachusetts, requesting information relating to the Company’s payments and other interactions with the AKF and any efforts to educate patients qualified or enrolled in Medicare or Medicaid about enrollment in ACA-compliant individual marketplace plans, among other related matters under applicable healthcare laws for the period from January 1, 2013 through the present. As it has done with the other regulators who have expressed interest in such matters, the Company is cooperating fully with the government. In the event that the United States Attorney’s Office, District of Massachusetts, were to find violations of any federal criminal or civil laws, our business, financial condition and results of operations could be materially adversely affected.</t>
  </si>
  <si>
    <t>CHANGES IN OWNERSHIP INTEREST IN CONSOLIDATED SUBSIDIARIES</t>
  </si>
  <si>
    <t>Noncontrolling Interest [Abstract]</t>
  </si>
  <si>
    <t>BASIS OF PRESENTATION AND ORGANIZATION (Policies)</t>
  </si>
  <si>
    <t>Basis of Presentation and Consolidation</t>
  </si>
  <si>
    <t>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Our consolidated financial statements include the accounts of the Company, its wholly owned subsidiaries and variable interest entities that operate its clinics (“joint ventures”). All significant intercompany balances and transactions of our wholly owned subsidiaries and joint ventures, including management fees from subsidiaries, are eliminated in consolidation. Refer to Note 6 – Variable Interest Entities. In the opinion of management, the Company has prepared the accompanying unaudited consolidated financial statements on the same basis as its audi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Consolidated Financial Statements and notes thereto included in our Annual Report on Form 10-K for the year ended December 31, 2016 . Prior year balances and amounts have been reclassified to conform to the current year presentation. Operating results for the interim periods are not necessarily indicative of the results that may be expected for the full year.</t>
  </si>
  <si>
    <t>Segment Information</t>
  </si>
  <si>
    <t>Segment Information Operating segments are identified as components of an enterprise about which separate discrete financial information is available for evaluation by the chief operating decision-maker as of March 31, 2017, or decision-making group, in making decisions how to allocate resources and assess performance. The Company’s chief decision-maker is a combination of the Chief Executive Officer and the President. The Company views its operations and manages its business as one reportable business segment, the ownership and operation of dialysis clinics, all of which are located in the United States.</t>
  </si>
  <si>
    <t>Recent Accounting Pronouncements</t>
  </si>
  <si>
    <t>Recent Accounting Pronouncements In August 2016, the Financial Accounting Standards Board (“FASB”) issued Accounting Standards Update (“ASU”) 2016-18, Statement of Cash Flows (Topic 230). The objective of this update is to provide additional guidance and reduce diversity in practice when classifying certain transactions within the statement of cash flows. In November 2016, the FASB issued ASU 2016-18, Statement of Cash Flows (Topic 230): Restricted Cash. The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Early application is permitted for all organizations. The Company adopted the provisions of ASU 2016-18 as of January 1, 2017 and applied it retrospectively for all periods presented, which did not have a material impact on the Company's financial statements. In March 2016, the FASB issued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six months ended June 30, 2016 of $354 . Amendments related to accounting for excess tax benefits have been adopted prospectively, resulting in recognition of excess tax benefits against income tax expenses rather than additional paid-in capital of $225 for the six months ended June 30, 2016. Excess tax benefits for share-based payments are included in net operating cash rather than net financing cash, which is consistent with the Company’s current policy. In February 2016, the FASB issued ASU 2016-02, Leases (Topic 842) – Leases: Amendments to the FASB Accounting Standards Codification. The amendments are expected to increase transparency and comparability by recognizing lease assets and liabilities from lessees on the balance sheet and disclosing key information about leasing arrangements in the financial statements. ASU 2016-02 is effective for fiscal years beginning after December 15, 2018, including interim periods within those fiscal years. Early application is permitted for all organizations.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expects to apply the modified retrospective method after review of the analysis is performed. We are currently assessing the impact the adoption of ASU 2016-02 will have on our consolidated financial statements. In May 2014, the FASB issued ASU 2014-09, Revenue from Contracts with Customers (Topic 606) ,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The FASB has issued additional updates to serve as clarification to the original standard update. The Company is currently assessing the impact the adoption of ASU 2014-09 will have on our consolidated financial statements.</t>
  </si>
  <si>
    <t>CASH (Tables)</t>
  </si>
  <si>
    <t>Schedule of reconciliation of cash</t>
  </si>
  <si>
    <t xml:space="preserve">The following table provides a reconciliation of cash and restricted cash reported within the balance sheet that sum to the total of the same such amounts shown in the statement of cash flows. March 31, 2017 Cash $ 84,003 Restricted cash included in prepaid expenses and other current assets 100 Total cash and restricted cash shown in the statement of cash flows $ 84,103 </t>
  </si>
  <si>
    <t>Schedule of reconciliation of restricted cash</t>
  </si>
  <si>
    <t>FAIR VALUE MEASUREMENTS (Tables)</t>
  </si>
  <si>
    <t>Schedule of the fair value of financial instruments</t>
  </si>
  <si>
    <t xml:space="preserve"> March 31, 2017 Total Level 1 Level 2 Level 3 Assets Interest rate derivative agreements (included in Prepaid expenses and other current assets) $ 1 $ — $ 1 $ — Interest rate derivative agreements (included in Other long-term assets) 795 — 795 — Total Assets $ 796 $ — $ 796 $ — Liabilities Tax Receivable Agreement Liability (included in Income tax receivable agreement payable) $ 16,500 $ — $ — $ 16,500 Interest rate swap agreement (included in Other long-term liabilities) 849 — 849 — Total Liabilities $ 17,349 $ — $ 849 $ 16,500 Temporary Equity Noncontrolling interests subject to put provisions $ 132,465 $ — $ — $ 132,465 December 31, 2016 Total Level 1 Level 2 Level 3 Assets Interest rate swap agreements (included in Prepaid expenses and other current assets) $ 7 $ — $ 7 $ — Liabilities Tax Receivable Agreement Liability $ 21,200 $ — $ — $ 21,200 Temporary Equity Noncontrolling interests subject to put provisions $ 130,365 $ — $ — $ 130,365</t>
  </si>
  <si>
    <t>Fair value rollforward for the Tax receivable agreement liability, which is classified as a Level 3 financial instrument</t>
  </si>
  <si>
    <t>The following table provides the fair value rollforward for the three months ended March 31, 2017 for the Tax receivable agreement liability, which is classified as a Level 3 financial instrument. Three Months Ended March 31, 2017 Balance at December 31, 2016 $ 21,200 Options exercised and dividend equivalent payment vesting (183 ) Total realized/unrealized gains: Included in earnings and reported as Income tax receivable agreement income (4,517 ) Balance at March 31, 2017 $ 16,500</t>
  </si>
  <si>
    <t>ACCRUED EXPENSES AND OTHER CURRENT LIABILITIES (Tables)</t>
  </si>
  <si>
    <t>Summary of accrued compensation and benefits</t>
  </si>
  <si>
    <t>Accrued compensation and benefits consist of the following: March 31, 2017 December 31, 2016 Accrued compensation $ 13,509 $ 18,077 Accrued vacation pay 12,583 11,026 $ 26,092 $ 29,103</t>
  </si>
  <si>
    <t>Summary of accrued expenses and other current liabilities</t>
  </si>
  <si>
    <t>Accrued expenses and other current liabilities consist of the following: March 31, 2017 December 31, 2016 Payor refunds and retractions $ 30,578 $ 32,902 Dividend equivalent payments 7,909 6,438 Other 6,588 5,946 $ 45,075 $ 45,286</t>
  </si>
  <si>
    <t>DEBT (Tables)</t>
  </si>
  <si>
    <t>Schedule of long-term debt</t>
  </si>
  <si>
    <t>Long-term debt consists of the following: March 31, 2017 December 31, 2016 First Lien Credit Agreement $ 432,599 $ 433,758 Term Loans (1) 126,991 118,503 Lines of Credit 7,301 19,360 Other 2,962 3,041 569,853 574,662 Less: discounts and fees, net of accumulated amortization (3,930 ) (4,330 ) Less: current maturities (45,559 ) (48,274 ) $ 520,364 $ 522,058 _____________________________ (1) Includes assigned clinic loans</t>
  </si>
  <si>
    <t>Schedule of maturities of long-term debt</t>
  </si>
  <si>
    <t>Scheduled maturities of long-term debt as of March 31, 2017 are as follows: 2017 (remainder) $ 36,431 2018 38,263 2019 455,425 2020 19,859 2021 12,159 Thereafter 7,716 $ 569,853</t>
  </si>
  <si>
    <t>STOCK-BASED COMPENSATION (Tables)</t>
  </si>
  <si>
    <t>Schedule of stock-based compensation expense</t>
  </si>
  <si>
    <t xml:space="preserve">For the three months ended March 31, 2017 and 2016 , stock-based compensation expense was reflected in the accompanying consolidated statements of operations as follows: Three Months Ended March 31, 2017 2016 Patient care costs $ 1,828 $ 93 General and administrative 8,260 293 Total stock-based compensation before tax $ 10,088 $ 386 Income tax benefit (4,035 ) (154 ) </t>
  </si>
  <si>
    <t>Schedule of assumptions used for options granted to acquire Common Stock and the fair value at the date of grant</t>
  </si>
  <si>
    <t>The assumptions used for options granted to acquire Common Stock and the fair value at the date of grant under the 2016 Plan is noted in the following table: Three months ended March 31, 2017 Expected volatility 30.00% Weighted average expected term in years 6.00 Weighted average risk-free interest rate 2.26% Expected annual dividend yield —% Weighted average grant-date fair value $5.85</t>
  </si>
  <si>
    <t>Schedule of information concerning options activity for options to acquire Common Stock</t>
  </si>
  <si>
    <t>Information concerning options activity under the 2016 Plan for options to acquire Common Shares is summarized as follows: Three months ended March 31, 2017 Number of Options Weighted-Average Exercise Price Outstanding, beginning of period 318,877 $ 21.90 Granted (1) 422,529 17.39 Forfeited (13,625 ) 19.40 Outstanding, end of period 727,781 $ 19.33 Options vested and expected to vest, end of period 727,781 $ 19.33 Options exercisable, end of period 22,131 $ 22.87 _____________________________ (1) Subject to vesting terms of three years.</t>
  </si>
  <si>
    <t>Schedule of restricted stock award activity</t>
  </si>
  <si>
    <t>A summary of restricted stock award activity is as follows: Three Months Ended March 31, 2017 Number Outstanding Weighted Average Grant Date Fair Value per Award Balance at December 31, 2016 — — Granted 220,250 $ 17.39 Vested 25,304 $ 17.39 Balance at March 31, 2017 194,946 $ 17.39</t>
  </si>
  <si>
    <t>(LOSS) EARNINGS PER SHARE (Tables)</t>
  </si>
  <si>
    <t>Schedule of basic and diluted earnings per share</t>
  </si>
  <si>
    <t xml:space="preserve"> Three Months Ended March 31, 2017 2016 Basic Net (loss) income attributable to American Renal Associates Holdings, Inc. $ (1,251 ) $ 3,756 Change in the difference between the estimated fair values of contractual noncontrolling interest put provisions and estimated fair values for accounting purposes of the related noncontrolling interests (11,083 ) — Net (loss) income attributable to American Renal Associates Holdings, Inc. for basic earnings per share calculation $ (12,334 ) $ 3,756 Weighted-average common shares outstanding used to calculate basic net income (loss) per share 30,907,482 22,213,967 (Loss) earnings per share, basic $ (0.40 ) $ 0.17 Diluted Net (loss) income attributable to American Renal Associates Holdings, Inc. $ (1,251 ) $ 3,756 Change in the difference between the estimated fair values of contractual noncontrolling interest put provisions and estimated fair values for accounting purposes of the related noncontrolling interests (11,083 ) — Net (loss) income attributable to American Renal Associates Holdings, Inc. for diluted earnings per share calculation $ (12,334 ) $ 3,756 Weighted-average common shares outstanding, basic 30,907,482 22,213,967 Weighted-average effect of dilutive securities: Effect of assumed exercise of stock options — 571,703 Weighted-average common shares outstanding used to calculate diluted net income (loss) per share 30,907,482 22,785,670 (Loss) earnings per share, diluted $ (0.40 ) $ 0.16 Outstanding options excluded as impact would be anti-dilutive 1,315,091 116,937 </t>
  </si>
  <si>
    <t>CHANGES IN OWNERSHIP INTEREST IN CONSOLIDATED SUBSIDIARIES (Tables)</t>
  </si>
  <si>
    <t>Schedule of effect of changes in Company's ownership interest on Company's equity</t>
  </si>
  <si>
    <t xml:space="preserve">The effects of changes in the Company's ownership interest on the Company's equity are as follows: Three Months Ended March 31, 2017 2016 Net (loss) income attributable to American Renal Holdings Associates, Inc. $ (1,251 ) $ 3,756 Increase in paid-in capital for the sales of noncontrolling interest — — Decrease in paid-in capital for the purchase of noncontrolling interest and adjustments to ownership interest (1,272 ) — Net transfers to noncontrolling interests (1,272 ) — Net (loss) income attributable to American Renal Holdings Associates, Inc., net of transfers to noncontrolling interests $ (2,523 ) $ 3,756 </t>
  </si>
  <si>
    <t>BASIS OF PRESENTATION AND ORGANIZATION (Details)</t>
  </si>
  <si>
    <t>6 Months Ended</t>
  </si>
  <si>
    <t>Mar. 31, 2017USD ($)dialysis_clinicpatientstatesegment</t>
  </si>
  <si>
    <t>Mar. 31, 2016USD ($)</t>
  </si>
  <si>
    <t>Jun. 30, 2016USD ($)</t>
  </si>
  <si>
    <t>Dec. 31, 2016USD ($)</t>
  </si>
  <si>
    <t>New Accounting Pronouncements or Change in Accounting Principle [Line Items]</t>
  </si>
  <si>
    <t>Number of dialysis clinics owned and operated | dialysis_clinic</t>
  </si>
  <si>
    <t>Number of patients | patient</t>
  </si>
  <si>
    <t>Number of states | state</t>
  </si>
  <si>
    <t>Number of reportable segments | segment</t>
  </si>
  <si>
    <t>New Accounting Pronouncements and Changes in Accounting Principles [Abstract]</t>
  </si>
  <si>
    <t>Stock compensation expense</t>
  </si>
  <si>
    <t>American Renal Holdings Intermediate Company, LLC</t>
  </si>
  <si>
    <t>Percentage ownership of subsidiary</t>
  </si>
  <si>
    <t>100.00%</t>
  </si>
  <si>
    <t>Percentage ownership of parent</t>
  </si>
  <si>
    <t>ASU 2016-09 | Early adoption</t>
  </si>
  <si>
    <t>Excess tax benefit for stock options exercised, net</t>
  </si>
  <si>
    <t>INITIAL PUBLIC OFFERING (Details) - USD ($)</t>
  </si>
  <si>
    <t>Apr. 26, 2016</t>
  </si>
  <si>
    <t>Apr. 20, 2016</t>
  </si>
  <si>
    <t>Apr. 07, 2016</t>
  </si>
  <si>
    <t>Amendment of Certificate of Incorporation and Initial Public Offering</t>
  </si>
  <si>
    <t>Stock split ratio</t>
  </si>
  <si>
    <t>Clinic Loan Assignment and Term Loan Holdings LLC Distribution</t>
  </si>
  <si>
    <t>Assigned clinic loans</t>
  </si>
  <si>
    <t>Clinic loan guarantee</t>
  </si>
  <si>
    <t>Amendments to and Repayment of Credit Facility</t>
  </si>
  <si>
    <t>Transaction costs</t>
  </si>
  <si>
    <t>Percentage tax savings payable to pre-IPO stockholders</t>
  </si>
  <si>
    <t>85.00%</t>
  </si>
  <si>
    <t>Income tax receivable agreement liability total</t>
  </si>
  <si>
    <t>Income tax receivable agreement liability current</t>
  </si>
  <si>
    <t>Cash dividend (in USD per share)</t>
  </si>
  <si>
    <t>Cash dividend</t>
  </si>
  <si>
    <t>Unrecognized non-cash compensation costs</t>
  </si>
  <si>
    <t>Guaranteed Clinic Loan</t>
  </si>
  <si>
    <t>Clinic Loan</t>
  </si>
  <si>
    <t>First Lien Credit Agreement</t>
  </si>
  <si>
    <t>Increase in borrowing capacity</t>
  </si>
  <si>
    <t>Aggregate amount of borrowing capacity</t>
  </si>
  <si>
    <t>Interest rate margin increase</t>
  </si>
  <si>
    <t>0.25%</t>
  </si>
  <si>
    <t>Proceeds from terms loans, net of deferred financing costs</t>
  </si>
  <si>
    <t>Deferred finance costs</t>
  </si>
  <si>
    <t>Term loans</t>
  </si>
  <si>
    <t>IPO</t>
  </si>
  <si>
    <t>Schedule of Initial Public Offering [Line Items]</t>
  </si>
  <si>
    <t>Number of shares sold in public offering (in shares)</t>
  </si>
  <si>
    <t>Share price (in USD per share)</t>
  </si>
  <si>
    <t>Net proceeds to the Company</t>
  </si>
  <si>
    <t>Stock compensation due to modification</t>
  </si>
  <si>
    <t>IPO | Second Lien Credit Agreement</t>
  </si>
  <si>
    <t>Write-off of deferred financing fees</t>
  </si>
  <si>
    <t>Vested option stockholders</t>
  </si>
  <si>
    <t>Equivalent adjustments in the form of cash dividend equivalent payments (in USD per share)</t>
  </si>
  <si>
    <t>Equitable adjustments in the form of cash dividend equivalent payments</t>
  </si>
  <si>
    <t>Vested option stockholders | Term Loan Holdings LLC</t>
  </si>
  <si>
    <t>Unvested option stockholders</t>
  </si>
  <si>
    <t>Unvested option stockholders | Term Loan Holdings LLC</t>
  </si>
  <si>
    <t>CASH (Details) - USD ($) $ in Thousands</t>
  </si>
  <si>
    <t>Dec. 31, 2015</t>
  </si>
  <si>
    <t>Restricted cash included in prepaid expenses and other current assets</t>
  </si>
  <si>
    <t>Total cash and restricted cash shown in the statement of cash flows</t>
  </si>
  <si>
    <t>ACCOUNTS RECEIVABLE (Details)</t>
  </si>
  <si>
    <t>Payments received | Medicare</t>
  </si>
  <si>
    <t>Concentration of risk as a percentage</t>
  </si>
  <si>
    <t>80.00%</t>
  </si>
  <si>
    <t>Accounts receivable | Patients as primary payor | Maximum</t>
  </si>
  <si>
    <t>1.00%</t>
  </si>
  <si>
    <t>FAIR VALUE MEASUREMENTS (Details) - USD ($)</t>
  </si>
  <si>
    <t>Fair Value, Assets and Liabilities Measured on Recurring and Nonrecurring Basis [Line Items]</t>
  </si>
  <si>
    <t>Transfers between Levels 1, 2 and 3</t>
  </si>
  <si>
    <t>First lien term loans</t>
  </si>
  <si>
    <t>Fair value of debt</t>
  </si>
  <si>
    <t>Carrying amount of long-term debt</t>
  </si>
  <si>
    <t>FAIR VALUE MEASUREMENTS - Schedule of fair values (Details) - USD ($) $ in Thousands</t>
  </si>
  <si>
    <t>Recurring basis</t>
  </si>
  <si>
    <t>Interest rate swap agreements asset</t>
  </si>
  <si>
    <t>Recurring basis | Level 2</t>
  </si>
  <si>
    <t>Recurring basis | Level 3</t>
  </si>
  <si>
    <t>Prepaid expenses and other current assets | Recurring basis</t>
  </si>
  <si>
    <t>Prepaid expenses and other current assets | Recurring basis | Level 2</t>
  </si>
  <si>
    <t>Other long-term assets | Recurring basis</t>
  </si>
  <si>
    <t>Other long-term assets | Recurring basis | Level 2</t>
  </si>
  <si>
    <t>Income tax receivable agreement payable | Recurring basis</t>
  </si>
  <si>
    <t>Tax receivable agreement liability</t>
  </si>
  <si>
    <t>Income tax receivable agreement payable | Recurring basis | Level 3</t>
  </si>
  <si>
    <t>Other long-term liabilities | Recurring basis</t>
  </si>
  <si>
    <t>Interest rate swap agreements liability</t>
  </si>
  <si>
    <t>Other long-term liabilities | Recurring basis | Level 2</t>
  </si>
  <si>
    <t>FAIR VALUE MEASUREMENTS - Fair value rollforward for tax receivable agreement liability (Details) $ in Thousands</t>
  </si>
  <si>
    <t>Mar. 31, 2017USD ($)</t>
  </si>
  <si>
    <t>Fair Value, Liabilities Measured on Recurring Basis, Unobservable Input Reconciliation, Calculation [Roll Forward]</t>
  </si>
  <si>
    <t>December 31, 2016</t>
  </si>
  <si>
    <t>Options exercised and dividend equivalent payment vesting</t>
  </si>
  <si>
    <t>Total realized/unrealized gains:</t>
  </si>
  <si>
    <t>Included in earnings and reported as Income tax receivable agreement income</t>
  </si>
  <si>
    <t>March 31, 2017</t>
  </si>
  <si>
    <t>ACCRUED EXPENSES AND OTHER CURRENT LIABILITIES (Details) - USD ($) $ in Thousands</t>
  </si>
  <si>
    <t>Accrued compensation and benefits:</t>
  </si>
  <si>
    <t>Accrued compensation</t>
  </si>
  <si>
    <t>Accrued vacation pay</t>
  </si>
  <si>
    <t>Accrued expenses and other current liabilities:</t>
  </si>
  <si>
    <t>Payor refunds and retractions</t>
  </si>
  <si>
    <t>Dividend equivalent payments</t>
  </si>
  <si>
    <t>Other</t>
  </si>
  <si>
    <t>VARIABLE INTEREST ENTITIES (Details) $ in Thousands</t>
  </si>
  <si>
    <t>Total assets of VIEs</t>
  </si>
  <si>
    <t>Total liabilities of VIEs</t>
  </si>
  <si>
    <t>NONCONTROLLING INTERESTS SUBJECT TO PUT PROVISIONS (Details)</t>
  </si>
  <si>
    <t>Minimum</t>
  </si>
  <si>
    <t>Weighted Average Cost of Capital</t>
  </si>
  <si>
    <t>13.50%</t>
  </si>
  <si>
    <t>Maximum</t>
  </si>
  <si>
    <t>19.00%</t>
  </si>
  <si>
    <t>DEBT - Schedule of long-term debt (Details) - USD ($) $ in Thousands</t>
  </si>
  <si>
    <t>LONG-TERM DEBT</t>
  </si>
  <si>
    <t>Total long-term debt</t>
  </si>
  <si>
    <t>Less: discounts and fees, net of accumulated amortization</t>
  </si>
  <si>
    <t>Less: current maturities</t>
  </si>
  <si>
    <t>Long-term debt, gross</t>
  </si>
  <si>
    <t>Term Loans</t>
  </si>
  <si>
    <t>Lines of Credit</t>
  </si>
  <si>
    <t>DEBT - Scheduled maturities of long-term debt (Details) - USD ($) $ in Thousands</t>
  </si>
  <si>
    <t>Scheduled maturities of long-term debt</t>
  </si>
  <si>
    <t>2017 (remainder)</t>
  </si>
  <si>
    <t>Thereafter</t>
  </si>
  <si>
    <t>DEBT - Narrative (Details)</t>
  </si>
  <si>
    <t>Mar. 31, 2017USD ($)interest_rate_cap_agreement</t>
  </si>
  <si>
    <t>May 31, 2013USD ($)interest_rate_swap_agreement</t>
  </si>
  <si>
    <t>Amount reclassified from accumulated other comprehensive loss to interest expense</t>
  </si>
  <si>
    <t>Interest rate swap agreements</t>
  </si>
  <si>
    <t>Number of interest rate swap agreements | interest_rate_swap_agreement</t>
  </si>
  <si>
    <t>Interest rate swap and cap agreements notional amount</t>
  </si>
  <si>
    <t>Amount of accumulated other comprehensive loss reclassified to earnings</t>
  </si>
  <si>
    <t>Interest rate swap agreements | Designated as hedge | Cash flow hedge</t>
  </si>
  <si>
    <t>Interest rate cap agreements | Designated as hedge | Cash flow hedge</t>
  </si>
  <si>
    <t>Number of interest rate swap agreements | interest_rate_cap_agreement</t>
  </si>
  <si>
    <t>Revolving Credit Facility</t>
  </si>
  <si>
    <t>Revolving credit facility borrowings outstanding</t>
  </si>
  <si>
    <t>Principal payments</t>
  </si>
  <si>
    <t>Term loans | Term B loans</t>
  </si>
  <si>
    <t>Debt face amount</t>
  </si>
  <si>
    <t>INCOME TAXES (Details) - USD ($) $ in Thousands</t>
  </si>
  <si>
    <t>Effective income tax rate</t>
  </si>
  <si>
    <t>(37.58%)</t>
  </si>
  <si>
    <t>10.55%</t>
  </si>
  <si>
    <t>Federal statutory rate</t>
  </si>
  <si>
    <t>35.00%</t>
  </si>
  <si>
    <t>Valuation allowance</t>
  </si>
  <si>
    <t>STOCK-BASED COMPENSATION - Schedule of Expense (Details) - USD ($) $ in Thousands</t>
  </si>
  <si>
    <t>Share-based Compensation Arrangement by Share-based Payment Award, Compensation Cost [Line Items]</t>
  </si>
  <si>
    <t>Total stock-based compensation before tax</t>
  </si>
  <si>
    <t>Income tax benefit</t>
  </si>
  <si>
    <t>STOCK-BASED COMPENSATION - Narrative (Details) - USD ($) $ / shares in Units, $ in Thousands</t>
  </si>
  <si>
    <t>Options outstanding (in shares)</t>
  </si>
  <si>
    <t>2016 Omnibus Incentive Plan</t>
  </si>
  <si>
    <t>Authorized additional stock options (in shares)</t>
  </si>
  <si>
    <t>Stock options to purchase outstanding (in shares)</t>
  </si>
  <si>
    <t>Restricted stock awards</t>
  </si>
  <si>
    <t>Granted (in shares)</t>
  </si>
  <si>
    <t>Granted (in USD per share)</t>
  </si>
  <si>
    <t>Vesting period (in years)</t>
  </si>
  <si>
    <t>2 years 4 months 24 days</t>
  </si>
  <si>
    <t>Unvested and outstanding (in shares)</t>
  </si>
  <si>
    <t>Unrecognized compensation costs</t>
  </si>
  <si>
    <t>Unrecognized compensation costs recognition period</t>
  </si>
  <si>
    <t>1 year 9 months 18 days</t>
  </si>
  <si>
    <t>STOCK-BASED COMPENSATION - Assumptions used for options granted (Details)</t>
  </si>
  <si>
    <t>Mar. 31, 2017$ / shares</t>
  </si>
  <si>
    <t>Expected volatility</t>
  </si>
  <si>
    <t>30.00%</t>
  </si>
  <si>
    <t>Weighted average expected term in years</t>
  </si>
  <si>
    <t>6 years</t>
  </si>
  <si>
    <t>Weighted average risk-free interest rate</t>
  </si>
  <si>
    <t>2.26%</t>
  </si>
  <si>
    <t>Expected annual dividend yield</t>
  </si>
  <si>
    <t>0.00%</t>
  </si>
  <si>
    <t>Weighted average grant-date fair value (in USD per share)</t>
  </si>
  <si>
    <t>STOCK-BASED COMPENSATION - Option activity (Details)</t>
  </si>
  <si>
    <t>Mar. 31, 2017$ / sharesshares</t>
  </si>
  <si>
    <t>Number of Options</t>
  </si>
  <si>
    <t>Outstanding, end of period (in shares)</t>
  </si>
  <si>
    <t>Outstanding, beginning of period (in shares)</t>
  </si>
  <si>
    <t>Forfeited (in shares)</t>
  </si>
  <si>
    <t>Options vested and expected to vest, end of period (in shares)</t>
  </si>
  <si>
    <t>Options exercisable, end of period (in shares)</t>
  </si>
  <si>
    <t>Weighted-Average Exercise Price</t>
  </si>
  <si>
    <t>Outstanding, weighted-average exercise price, beginning period (in USD per share) | $ / shares</t>
  </si>
  <si>
    <t>Granted, weighted average exercise price (in USD per share) | $ / shares</t>
  </si>
  <si>
    <t>Forfeited, weighted average exercise price (in USD per share) | $ / shares</t>
  </si>
  <si>
    <t>Outstanding, weighted-average exercise price, end of period (in USD per share) | $ / shares</t>
  </si>
  <si>
    <t>Options vested and expected to vest, weighted-average exercise price, end of period (in USD per share) | $ / shares</t>
  </si>
  <si>
    <t>Options exercisable, weighted-average exercise price (in USD per share) | $ / shares</t>
  </si>
  <si>
    <t>Vesting Period, 3 years | Stock options</t>
  </si>
  <si>
    <t>3 years</t>
  </si>
  <si>
    <t>STOCK-BASED COMPENSATION - Restricted stock awards (Details) - Restricted stock awards</t>
  </si>
  <si>
    <t>Number Outstanding</t>
  </si>
  <si>
    <t>Beginning balance (in shares) | shares</t>
  </si>
  <si>
    <t>Granted (in shares) | shares</t>
  </si>
  <si>
    <t>Vested (in shares) | shares</t>
  </si>
  <si>
    <t>Ending balance (in shares) | shares</t>
  </si>
  <si>
    <t>Weighted Average Grant Date Fair Value per Award</t>
  </si>
  <si>
    <t>Beginning balance (in USD per share) | $ / shares</t>
  </si>
  <si>
    <t>Granted (in USD per share) | $ / shares</t>
  </si>
  <si>
    <t>Vested (in USD per share) | $ / shares</t>
  </si>
  <si>
    <t>Ending balance (in USD per share) | $ / shares</t>
  </si>
  <si>
    <t>(LOSS) EARNINGS PER SHARE (Details) - USD ($) $ / shares in Units, $ in Thousands</t>
  </si>
  <si>
    <t>Basic</t>
  </si>
  <si>
    <t>Change in the difference between the estimated fair values of contractual noncontrolling interest put provisions and estimated fair values for accounting purposes of the related noncontrolling interests</t>
  </si>
  <si>
    <t>Net (loss) income attributable to American Renal Associates Holdings, Inc. for basic earnings per share calculation</t>
  </si>
  <si>
    <t>Weighted-average common shares outstanding, basic (in shares)</t>
  </si>
  <si>
    <t>Earnings (loss) per share, basic (in USD per share)</t>
  </si>
  <si>
    <t>Diluted</t>
  </si>
  <si>
    <t>Net (loss) income attributable to American Renal Associates Holdings, Inc. for diluted earnings per share calculation</t>
  </si>
  <si>
    <t>Weighted-average effect of dilutive securities:</t>
  </si>
  <si>
    <t>Effect of assumed exercise of stock options (in shares)</t>
  </si>
  <si>
    <t>Weighted-average common shares outstanding used to calculate diluted net income (loss) per share (in shares)</t>
  </si>
  <si>
    <t>(Loss) earnings per share, diluted (in USD per share)</t>
  </si>
  <si>
    <t>Outstanding options excluded as impact would be anti-dilutive (in shares)</t>
  </si>
  <si>
    <t>RELATED PARTY TRANSACTIONS (Details) - USD ($)</t>
  </si>
  <si>
    <t>May 07, 2010</t>
  </si>
  <si>
    <t>Period of weighted average maturity, clinic loans</t>
  </si>
  <si>
    <t>2 years 5 months 1 day</t>
  </si>
  <si>
    <t>Weighted average interest rate, clinic loans</t>
  </si>
  <si>
    <t>5.09%</t>
  </si>
  <si>
    <t>Maximum potential liability for future payments</t>
  </si>
  <si>
    <t>Sublease agreement</t>
  </si>
  <si>
    <t>Interest rate</t>
  </si>
  <si>
    <t>6.00%</t>
  </si>
  <si>
    <t>Total amount of initial financing</t>
  </si>
  <si>
    <t>Amount outstanding</t>
  </si>
  <si>
    <t>Centerbridge | Advisory services agreement</t>
  </si>
  <si>
    <t>Advisory services agreement fee</t>
  </si>
  <si>
    <t>Annual advisory services fee to Centerbridge, percentage of EBITDA</t>
  </si>
  <si>
    <t>1.25%</t>
  </si>
  <si>
    <t>Additional fee equal to a percentage of the enterprise value and/or aggregate value</t>
  </si>
  <si>
    <t>3.46%</t>
  </si>
  <si>
    <t>8.08%</t>
  </si>
  <si>
    <t>COMMITMENTS AND CONTINGENCIES (Details)</t>
  </si>
  <si>
    <t>CERTAIN LEGAL MATTERS (Details) - United States District Court</t>
  </si>
  <si>
    <t>Sep. 02, 2016clinicpatientinsurance_product</t>
  </si>
  <si>
    <t>Jul. 01, 2016affiliate</t>
  </si>
  <si>
    <t>Certain Legal Matters</t>
  </si>
  <si>
    <t>Number of affiliates | affiliate</t>
  </si>
  <si>
    <t>Number of clinics | clinic</t>
  </si>
  <si>
    <t>Number of insurance products | insurance_product</t>
  </si>
  <si>
    <t>CHANGES IN OWNERSHIP INTEREST IN CONSOLIDATED SUBSIDIARIES (Details) - USD ($) $ in Thousands</t>
  </si>
  <si>
    <t>Increase in paid-in capital for the sales of noncontrolling interest</t>
  </si>
  <si>
    <t>Decrease in paid-in capital for the purchase of noncontrolling interest and adjustments to ownership interest</t>
  </si>
  <si>
    <t>Net transfers to noncontrolling interests</t>
  </si>
  <si>
    <t>Net (loss) income attributable to American Renal Holdings Associates, Inc., net of transfers to noncontrolling intere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80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1515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003</v>
      </c>
      <c r="C3" s="7" t="n">
        <v>100916</v>
      </c>
    </row>
    <row r="4" spans="1:3">
      <c r="A4" s="4" t="s">
        <v>28</v>
      </c>
      <c r="B4" s="5" t="n">
        <v>77495</v>
      </c>
      <c r="C4" s="5" t="n">
        <v>81127</v>
      </c>
    </row>
    <row r="5" spans="1:3">
      <c r="A5" s="4" t="s">
        <v>29</v>
      </c>
      <c r="B5" s="5" t="n">
        <v>4648</v>
      </c>
      <c r="C5" s="5" t="n">
        <v>4676</v>
      </c>
    </row>
    <row r="6" spans="1:3">
      <c r="A6" s="4" t="s">
        <v>30</v>
      </c>
      <c r="B6" s="5" t="n">
        <v>18217</v>
      </c>
      <c r="C6" s="5" t="n">
        <v>18498</v>
      </c>
    </row>
    <row r="7" spans="1:3">
      <c r="A7" s="4" t="s">
        <v>31</v>
      </c>
      <c r="B7" s="5" t="n">
        <v>9415</v>
      </c>
      <c r="C7" s="5" t="n">
        <v>5163</v>
      </c>
    </row>
    <row r="8" spans="1:3">
      <c r="A8" s="4" t="s">
        <v>32</v>
      </c>
      <c r="B8" s="5" t="n">
        <v>193778</v>
      </c>
      <c r="C8" s="5" t="n">
        <v>210380</v>
      </c>
    </row>
    <row r="9" spans="1:3">
      <c r="A9" s="4" t="s">
        <v>33</v>
      </c>
      <c r="B9" s="5" t="n">
        <v>167338</v>
      </c>
      <c r="C9" s="5" t="n">
        <v>170118</v>
      </c>
    </row>
    <row r="10" spans="1:3">
      <c r="A10" s="4" t="s">
        <v>34</v>
      </c>
      <c r="B10" s="5" t="n">
        <v>25681</v>
      </c>
      <c r="C10" s="5" t="n">
        <v>25626</v>
      </c>
    </row>
    <row r="11" spans="1:3">
      <c r="A11" s="4" t="s">
        <v>35</v>
      </c>
      <c r="B11" s="5" t="n">
        <v>7472</v>
      </c>
      <c r="C11" s="5" t="n">
        <v>6753</v>
      </c>
    </row>
    <row r="12" spans="1:3">
      <c r="A12" s="4" t="s">
        <v>36</v>
      </c>
      <c r="B12" s="5" t="n">
        <v>573147</v>
      </c>
      <c r="C12" s="5" t="n">
        <v>573147</v>
      </c>
    </row>
    <row r="13" spans="1:3">
      <c r="A13" s="4" t="s">
        <v>37</v>
      </c>
      <c r="B13" s="5" t="n">
        <v>967416</v>
      </c>
      <c r="C13" s="5" t="n">
        <v>986024</v>
      </c>
    </row>
    <row r="14" spans="1:3">
      <c r="A14" s="3" t="s">
        <v>38</v>
      </c>
    </row>
    <row r="15" spans="1:3">
      <c r="A15" s="4" t="s">
        <v>39</v>
      </c>
      <c r="B15" s="5" t="n">
        <v>24605</v>
      </c>
      <c r="C15" s="5" t="n">
        <v>31127</v>
      </c>
    </row>
    <row r="16" spans="1:3">
      <c r="A16" s="4" t="s">
        <v>40</v>
      </c>
      <c r="B16" s="5" t="n">
        <v>26092</v>
      </c>
      <c r="C16" s="5" t="n">
        <v>29103</v>
      </c>
    </row>
    <row r="17" spans="1:3">
      <c r="A17" s="4" t="s">
        <v>41</v>
      </c>
      <c r="B17" s="5" t="n">
        <v>45075</v>
      </c>
      <c r="C17" s="5" t="n">
        <v>45286</v>
      </c>
    </row>
    <row r="18" spans="1:3">
      <c r="A18" s="4" t="s">
        <v>42</v>
      </c>
      <c r="B18" s="5" t="n">
        <v>45559</v>
      </c>
      <c r="C18" s="5" t="n">
        <v>48274</v>
      </c>
    </row>
    <row r="19" spans="1:3">
      <c r="A19" s="4" t="s">
        <v>43</v>
      </c>
      <c r="B19" s="5" t="n">
        <v>141331</v>
      </c>
      <c r="C19" s="5" t="n">
        <v>153790</v>
      </c>
    </row>
    <row r="20" spans="1:3">
      <c r="A20" s="4" t="s">
        <v>44</v>
      </c>
      <c r="B20" s="5" t="n">
        <v>520364</v>
      </c>
      <c r="C20" s="5" t="n">
        <v>522058</v>
      </c>
    </row>
    <row r="21" spans="1:3">
      <c r="A21" s="4" t="s">
        <v>45</v>
      </c>
      <c r="B21" s="5" t="n">
        <v>16683</v>
      </c>
      <c r="C21" s="5" t="n">
        <v>21200</v>
      </c>
    </row>
    <row r="22" spans="1:3">
      <c r="A22" s="4" t="s">
        <v>46</v>
      </c>
      <c r="B22" s="5" t="n">
        <v>12826</v>
      </c>
      <c r="C22" s="5" t="n">
        <v>11670</v>
      </c>
    </row>
    <row r="23" spans="1:3">
      <c r="A23" s="4" t="s">
        <v>47</v>
      </c>
      <c r="B23" s="5" t="n">
        <v>1522</v>
      </c>
      <c r="C23" s="5" t="n">
        <v>1278</v>
      </c>
    </row>
    <row r="24" spans="1:3">
      <c r="A24" s="4" t="s">
        <v>48</v>
      </c>
      <c r="B24" s="5" t="n">
        <v>692726</v>
      </c>
      <c r="C24" s="5" t="n">
        <v>709996</v>
      </c>
    </row>
    <row r="25" spans="1:3">
      <c r="A25" s="4" t="s">
        <v>49</v>
      </c>
      <c r="B25" s="4" t="s">
        <v>50</v>
      </c>
      <c r="C25" s="4" t="s">
        <v>50</v>
      </c>
    </row>
    <row r="26" spans="1:3">
      <c r="A26" s="4" t="s">
        <v>51</v>
      </c>
      <c r="B26" s="5" t="n">
        <v>132465</v>
      </c>
      <c r="C26" s="5" t="n">
        <v>130365</v>
      </c>
    </row>
    <row r="27" spans="1:3">
      <c r="A27" s="3" t="s">
        <v>52</v>
      </c>
    </row>
    <row r="28" spans="1:3">
      <c r="A28" s="4" t="s">
        <v>53</v>
      </c>
      <c r="B28" s="4" t="s">
        <v>50</v>
      </c>
      <c r="C28" s="4" t="s">
        <v>50</v>
      </c>
    </row>
    <row r="29" spans="1:3">
      <c r="A29" s="4" t="s">
        <v>54</v>
      </c>
      <c r="B29" s="5" t="n">
        <v>184</v>
      </c>
      <c r="C29" s="5" t="n">
        <v>184</v>
      </c>
    </row>
    <row r="30" spans="1:3">
      <c r="A30" s="4" t="s">
        <v>55</v>
      </c>
      <c r="B30" s="5" t="n">
        <v>93596</v>
      </c>
      <c r="C30" s="5" t="n">
        <v>95062</v>
      </c>
    </row>
    <row r="31" spans="1:3">
      <c r="A31" s="4" t="s">
        <v>56</v>
      </c>
      <c r="B31" s="5" t="n">
        <v>-747</v>
      </c>
      <c r="C31" s="5" t="n">
        <v>-544</v>
      </c>
    </row>
    <row r="32" spans="1:3">
      <c r="A32" s="4" t="s">
        <v>57</v>
      </c>
      <c r="B32" s="5" t="n">
        <v>-129897</v>
      </c>
      <c r="C32" s="5" t="n">
        <v>-128646</v>
      </c>
    </row>
    <row r="33" spans="1:3">
      <c r="A33" s="4" t="s">
        <v>58</v>
      </c>
      <c r="B33" s="5" t="n">
        <v>-744</v>
      </c>
      <c r="C33" s="5" t="n">
        <v>-100</v>
      </c>
    </row>
    <row r="34" spans="1:3">
      <c r="A34" s="4" t="s">
        <v>59</v>
      </c>
      <c r="B34" s="5" t="n">
        <v>-37608</v>
      </c>
      <c r="C34" s="5" t="n">
        <v>-34044</v>
      </c>
    </row>
    <row r="35" spans="1:3">
      <c r="A35" s="4" t="s">
        <v>60</v>
      </c>
      <c r="B35" s="5" t="n">
        <v>179833</v>
      </c>
      <c r="C35" s="5" t="n">
        <v>179707</v>
      </c>
    </row>
    <row r="36" spans="1:3">
      <c r="A36" s="4" t="s">
        <v>61</v>
      </c>
      <c r="B36" s="5" t="n">
        <v>142225</v>
      </c>
      <c r="C36" s="5" t="n">
        <v>145663</v>
      </c>
    </row>
    <row r="37" spans="1:3">
      <c r="A37" s="4" t="s">
        <v>62</v>
      </c>
      <c r="B37" s="7" t="n">
        <v>967416</v>
      </c>
      <c r="C37" s="7" t="n">
        <v>986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9227</v>
      </c>
      <c r="C3" s="7" t="n">
        <v>8726</v>
      </c>
    </row>
    <row r="4" spans="1:3">
      <c r="A4" s="4" t="s">
        <v>66</v>
      </c>
      <c r="B4" s="5" t="n">
        <v>129540</v>
      </c>
      <c r="C4" s="5" t="n">
        <v>121242</v>
      </c>
    </row>
    <row r="5" spans="1:3">
      <c r="A5" s="4" t="s">
        <v>67</v>
      </c>
      <c r="B5" s="7" t="n">
        <v>23005</v>
      </c>
      <c r="C5" s="7" t="n">
        <v>23489</v>
      </c>
    </row>
    <row r="6" spans="1:3">
      <c r="A6" s="4" t="s">
        <v>68</v>
      </c>
      <c r="B6" s="8" t="n">
        <v>0.01</v>
      </c>
      <c r="C6" s="8" t="n">
        <v>0.01</v>
      </c>
    </row>
    <row r="7" spans="1:3">
      <c r="A7" s="4" t="s">
        <v>69</v>
      </c>
      <c r="B7" s="5" t="n">
        <v>1000000</v>
      </c>
      <c r="C7" s="5" t="n">
        <v>1000000</v>
      </c>
    </row>
    <row r="8" spans="1:3">
      <c r="A8" s="4" t="s">
        <v>70</v>
      </c>
      <c r="B8" s="5" t="n">
        <v>0</v>
      </c>
      <c r="C8" s="5" t="n">
        <v>0</v>
      </c>
    </row>
    <row r="9" spans="1:3">
      <c r="A9" s="4" t="s">
        <v>71</v>
      </c>
      <c r="B9" s="8" t="n">
        <v>0.01</v>
      </c>
      <c r="C9" s="8" t="n">
        <v>0.01</v>
      </c>
    </row>
    <row r="10" spans="1:3">
      <c r="A10" s="4" t="s">
        <v>72</v>
      </c>
      <c r="B10" s="5" t="n">
        <v>300000000</v>
      </c>
      <c r="C10" s="5" t="n">
        <v>300000000</v>
      </c>
    </row>
    <row r="11" spans="1:3">
      <c r="A11" s="4" t="s">
        <v>73</v>
      </c>
      <c r="B11" s="5" t="n">
        <v>31143998</v>
      </c>
      <c r="C11" s="5" t="n">
        <v>30894962</v>
      </c>
    </row>
    <row r="12" spans="1:3">
      <c r="A12" s="4" t="s">
        <v>74</v>
      </c>
      <c r="B12" s="5" t="n">
        <v>31143998</v>
      </c>
      <c r="C12" s="5" t="n">
        <v>30894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55"/>
    <col customWidth="1" max="3" min="3" width="21"/>
    <col customWidth="1" max="4" min="4" width="21"/>
    <col customWidth="1" max="5" min="5" width="21"/>
  </cols>
  <sheetData>
    <row r="1" spans="1:5">
      <c r="A1" s="1" t="s">
        <v>257</v>
      </c>
      <c r="B1" s="2" t="s">
        <v>1</v>
      </c>
      <c r="D1" s="2" t="s">
        <v>258</v>
      </c>
    </row>
    <row r="2" spans="1:5">
      <c r="B2" s="2" t="s">
        <v>259</v>
      </c>
      <c r="C2" s="2" t="s">
        <v>260</v>
      </c>
      <c r="D2" s="2" t="s">
        <v>261</v>
      </c>
      <c r="E2" s="2" t="s">
        <v>262</v>
      </c>
    </row>
    <row r="3" spans="1:5">
      <c r="A3" s="3" t="s">
        <v>263</v>
      </c>
    </row>
    <row r="4" spans="1:5">
      <c r="A4" s="4" t="s">
        <v>26</v>
      </c>
      <c r="B4" s="7" t="n">
        <v>967416000</v>
      </c>
      <c r="E4" s="7" t="n">
        <v>986024000</v>
      </c>
    </row>
    <row r="5" spans="1:5">
      <c r="A5" s="4" t="s">
        <v>264</v>
      </c>
      <c r="B5" s="5" t="n">
        <v>217</v>
      </c>
    </row>
    <row r="6" spans="1:5">
      <c r="A6" s="4" t="s">
        <v>265</v>
      </c>
      <c r="B6" s="5" t="n">
        <v>14735</v>
      </c>
    </row>
    <row r="7" spans="1:5">
      <c r="A7" s="4" t="s">
        <v>266</v>
      </c>
      <c r="B7" s="5" t="n">
        <v>25</v>
      </c>
    </row>
    <row r="8" spans="1:5">
      <c r="A8" s="3" t="s">
        <v>219</v>
      </c>
    </row>
    <row r="9" spans="1:5">
      <c r="A9" s="4" t="s">
        <v>267</v>
      </c>
      <c r="B9" s="5" t="n">
        <v>1</v>
      </c>
    </row>
    <row r="10" spans="1:5">
      <c r="A10" s="3" t="s">
        <v>268</v>
      </c>
    </row>
    <row r="11" spans="1:5">
      <c r="A11" s="4" t="s">
        <v>269</v>
      </c>
      <c r="B11" s="7" t="n">
        <v>10088000</v>
      </c>
      <c r="C11" s="7" t="n">
        <v>386000</v>
      </c>
    </row>
    <row r="12" spans="1:5">
      <c r="A12" s="4" t="s">
        <v>270</v>
      </c>
    </row>
    <row r="13" spans="1:5">
      <c r="A13" s="3" t="s">
        <v>263</v>
      </c>
    </row>
    <row r="14" spans="1:5">
      <c r="A14" s="4" t="s">
        <v>271</v>
      </c>
      <c r="B14" s="4" t="s">
        <v>272</v>
      </c>
    </row>
    <row r="15" spans="1:5">
      <c r="A15" s="4" t="s">
        <v>26</v>
      </c>
      <c r="B15" s="7" t="n">
        <v>0</v>
      </c>
    </row>
    <row r="16" spans="1:5">
      <c r="A16" s="4" t="s">
        <v>273</v>
      </c>
      <c r="B16" s="4" t="s">
        <v>272</v>
      </c>
    </row>
    <row r="17" spans="1:5">
      <c r="A17" s="4" t="s">
        <v>274</v>
      </c>
    </row>
    <row r="18" spans="1:5">
      <c r="A18" s="3" t="s">
        <v>268</v>
      </c>
    </row>
    <row r="19" spans="1:5">
      <c r="A19" s="4" t="s">
        <v>269</v>
      </c>
      <c r="D19" s="7" t="n">
        <v>354000</v>
      </c>
    </row>
    <row r="20" spans="1:5">
      <c r="A20" s="4" t="s">
        <v>275</v>
      </c>
      <c r="D20" s="7" t="n">
        <v>2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6</v>
      </c>
      <c r="B1" s="2" t="s">
        <v>277</v>
      </c>
      <c r="C1" s="2" t="s">
        <v>278</v>
      </c>
      <c r="D1" s="2" t="s">
        <v>2</v>
      </c>
      <c r="E1" s="2" t="s">
        <v>76</v>
      </c>
      <c r="F1" s="2" t="s">
        <v>25</v>
      </c>
      <c r="G1" s="2" t="s">
        <v>279</v>
      </c>
    </row>
    <row r="2" spans="1:7">
      <c r="A2" s="3" t="s">
        <v>280</v>
      </c>
    </row>
    <row r="3" spans="1:7">
      <c r="A3" s="4" t="s">
        <v>72</v>
      </c>
      <c r="D3" s="5" t="n">
        <v>300000000</v>
      </c>
      <c r="F3" s="5" t="n">
        <v>300000000</v>
      </c>
      <c r="G3" s="5" t="n">
        <v>300000000</v>
      </c>
    </row>
    <row r="4" spans="1:7">
      <c r="A4" s="4" t="s">
        <v>71</v>
      </c>
      <c r="D4" s="8" t="n">
        <v>0.01</v>
      </c>
      <c r="F4" s="8" t="n">
        <v>0.01</v>
      </c>
      <c r="G4" s="8" t="n">
        <v>0.01</v>
      </c>
    </row>
    <row r="5" spans="1:7">
      <c r="A5" s="4" t="s">
        <v>281</v>
      </c>
      <c r="B5" s="9" t="n">
        <v>2.29</v>
      </c>
    </row>
    <row r="6" spans="1:7">
      <c r="A6" s="3" t="s">
        <v>282</v>
      </c>
    </row>
    <row r="7" spans="1:7">
      <c r="A7" s="4" t="s">
        <v>283</v>
      </c>
      <c r="D7" s="7" t="n">
        <v>17335000</v>
      </c>
    </row>
    <row r="8" spans="1:7">
      <c r="A8" s="4" t="s">
        <v>284</v>
      </c>
      <c r="D8" s="5" t="n">
        <v>9134000</v>
      </c>
    </row>
    <row r="9" spans="1:7">
      <c r="A9" s="3" t="s">
        <v>285</v>
      </c>
    </row>
    <row r="10" spans="1:7">
      <c r="A10" s="4" t="s">
        <v>286</v>
      </c>
      <c r="D10" s="5" t="n">
        <v>0</v>
      </c>
      <c r="E10" s="7" t="n">
        <v>24000</v>
      </c>
    </row>
    <row r="11" spans="1:7">
      <c r="A11" s="4" t="s">
        <v>287</v>
      </c>
      <c r="B11" s="4" t="s">
        <v>288</v>
      </c>
    </row>
    <row r="12" spans="1:7">
      <c r="A12" s="4" t="s">
        <v>289</v>
      </c>
      <c r="C12" s="7" t="n">
        <v>23400000</v>
      </c>
      <c r="D12" s="5" t="n">
        <v>17597000</v>
      </c>
    </row>
    <row r="13" spans="1:7">
      <c r="A13" s="4" t="s">
        <v>290</v>
      </c>
      <c r="D13" s="5" t="n">
        <v>914000</v>
      </c>
    </row>
    <row r="14" spans="1:7">
      <c r="A14" s="4" t="s">
        <v>291</v>
      </c>
      <c r="B14" s="8" t="n">
        <v>1.3</v>
      </c>
    </row>
    <row r="15" spans="1:7">
      <c r="A15" s="4" t="s">
        <v>292</v>
      </c>
      <c r="B15" s="7" t="n">
        <v>28886000</v>
      </c>
    </row>
    <row r="16" spans="1:7">
      <c r="A16" s="4" t="s">
        <v>293</v>
      </c>
      <c r="B16" s="5" t="n">
        <v>38877000</v>
      </c>
    </row>
    <row r="17" spans="1:7">
      <c r="A17" s="4" t="s">
        <v>294</v>
      </c>
    </row>
    <row r="18" spans="1:7">
      <c r="A18" s="3" t="s">
        <v>282</v>
      </c>
    </row>
    <row r="19" spans="1:7">
      <c r="A19" s="4" t="s">
        <v>284</v>
      </c>
      <c r="D19" s="5" t="n">
        <v>9134000</v>
      </c>
    </row>
    <row r="20" spans="1:7">
      <c r="A20" s="4" t="s">
        <v>295</v>
      </c>
    </row>
    <row r="21" spans="1:7">
      <c r="A21" s="3" t="s">
        <v>282</v>
      </c>
    </row>
    <row r="22" spans="1:7">
      <c r="A22" s="4" t="s">
        <v>283</v>
      </c>
      <c r="D22" s="5" t="n">
        <v>17335000</v>
      </c>
    </row>
    <row r="23" spans="1:7">
      <c r="A23" s="4" t="s">
        <v>296</v>
      </c>
    </row>
    <row r="24" spans="1:7">
      <c r="A24" s="3" t="s">
        <v>285</v>
      </c>
    </row>
    <row r="25" spans="1:7">
      <c r="A25" s="4" t="s">
        <v>297</v>
      </c>
      <c r="B25" s="5" t="n">
        <v>50000000</v>
      </c>
    </row>
    <row r="26" spans="1:7">
      <c r="A26" s="4" t="s">
        <v>298</v>
      </c>
      <c r="B26" s="7" t="n">
        <v>100000000</v>
      </c>
    </row>
    <row r="27" spans="1:7">
      <c r="A27" s="4" t="s">
        <v>299</v>
      </c>
      <c r="B27" s="4" t="s">
        <v>300</v>
      </c>
    </row>
    <row r="28" spans="1:7">
      <c r="A28" s="4" t="s">
        <v>301</v>
      </c>
      <c r="B28" s="7" t="n">
        <v>2700000</v>
      </c>
    </row>
    <row r="29" spans="1:7">
      <c r="A29" s="4" t="s">
        <v>286</v>
      </c>
      <c r="B29" s="5" t="n">
        <v>1350000</v>
      </c>
    </row>
    <row r="30" spans="1:7">
      <c r="A30" s="4" t="s">
        <v>302</v>
      </c>
      <c r="B30" s="5" t="n">
        <v>1350000</v>
      </c>
    </row>
    <row r="31" spans="1:7">
      <c r="A31" s="4" t="s">
        <v>303</v>
      </c>
    </row>
    <row r="32" spans="1:7">
      <c r="A32" s="3" t="s">
        <v>285</v>
      </c>
    </row>
    <row r="33" spans="1:7">
      <c r="A33" s="4" t="s">
        <v>297</v>
      </c>
      <c r="B33" s="7" t="n">
        <v>60000000</v>
      </c>
    </row>
    <row r="34" spans="1:7">
      <c r="A34" s="4" t="s">
        <v>304</v>
      </c>
    </row>
    <row r="35" spans="1:7">
      <c r="A35" s="3" t="s">
        <v>305</v>
      </c>
    </row>
    <row r="36" spans="1:7">
      <c r="A36" s="4" t="s">
        <v>306</v>
      </c>
      <c r="B36" s="5" t="n">
        <v>8625000</v>
      </c>
    </row>
    <row r="37" spans="1:7">
      <c r="A37" s="4" t="s">
        <v>307</v>
      </c>
      <c r="B37" s="7" t="n">
        <v>22</v>
      </c>
    </row>
    <row r="38" spans="1:7">
      <c r="A38" s="4" t="s">
        <v>308</v>
      </c>
      <c r="B38" s="7" t="n">
        <v>176942000</v>
      </c>
    </row>
    <row r="39" spans="1:7">
      <c r="A39" s="3" t="s">
        <v>285</v>
      </c>
    </row>
    <row r="40" spans="1:7">
      <c r="A40" s="4" t="s">
        <v>308</v>
      </c>
      <c r="B40" s="5" t="n">
        <v>176942000</v>
      </c>
    </row>
    <row r="41" spans="1:7">
      <c r="A41" s="4" t="s">
        <v>309</v>
      </c>
      <c r="D41" s="7" t="n">
        <v>9105000</v>
      </c>
    </row>
    <row r="42" spans="1:7">
      <c r="A42" s="4" t="s">
        <v>310</v>
      </c>
    </row>
    <row r="43" spans="1:7">
      <c r="A43" s="3" t="s">
        <v>305</v>
      </c>
    </row>
    <row r="44" spans="1:7">
      <c r="A44" s="4" t="s">
        <v>308</v>
      </c>
      <c r="B44" s="5" t="n">
        <v>165635000</v>
      </c>
    </row>
    <row r="45" spans="1:7">
      <c r="A45" s="3" t="s">
        <v>285</v>
      </c>
    </row>
    <row r="46" spans="1:7">
      <c r="A46" s="4" t="s">
        <v>308</v>
      </c>
      <c r="B46" s="5" t="n">
        <v>165635000</v>
      </c>
    </row>
    <row r="47" spans="1:7">
      <c r="A47" s="4" t="s">
        <v>311</v>
      </c>
      <c r="B47" s="7" t="n">
        <v>4708000</v>
      </c>
    </row>
    <row r="48" spans="1:7">
      <c r="A48" s="4" t="s">
        <v>312</v>
      </c>
    </row>
    <row r="49" spans="1:7">
      <c r="A49" s="3" t="s">
        <v>285</v>
      </c>
    </row>
    <row r="50" spans="1:7">
      <c r="A50" s="4" t="s">
        <v>313</v>
      </c>
      <c r="D50" s="8" t="n">
        <v>1.3</v>
      </c>
    </row>
    <row r="51" spans="1:7">
      <c r="A51" s="4" t="s">
        <v>314</v>
      </c>
      <c r="D51" s="7" t="n">
        <v>1445000</v>
      </c>
    </row>
    <row r="52" spans="1:7">
      <c r="A52" s="4" t="s">
        <v>315</v>
      </c>
    </row>
    <row r="53" spans="1:7">
      <c r="A53" s="3" t="s">
        <v>285</v>
      </c>
    </row>
    <row r="54" spans="1:7">
      <c r="A54" s="4" t="s">
        <v>314</v>
      </c>
      <c r="D54" s="5" t="n">
        <v>176000</v>
      </c>
    </row>
    <row r="55" spans="1:7">
      <c r="A55" s="4" t="s">
        <v>316</v>
      </c>
    </row>
    <row r="56" spans="1:7">
      <c r="A56" s="3" t="s">
        <v>285</v>
      </c>
    </row>
    <row r="57" spans="1:7">
      <c r="A57" s="4" t="s">
        <v>314</v>
      </c>
      <c r="D57" s="5" t="n">
        <v>5405000</v>
      </c>
    </row>
    <row r="58" spans="1:7">
      <c r="A58" s="4" t="s">
        <v>293</v>
      </c>
      <c r="D58" s="5" t="n">
        <v>12349000</v>
      </c>
    </row>
    <row r="59" spans="1:7">
      <c r="A59" s="4" t="s">
        <v>317</v>
      </c>
    </row>
    <row r="60" spans="1:7">
      <c r="A60" s="3" t="s">
        <v>285</v>
      </c>
    </row>
    <row r="61" spans="1:7">
      <c r="A61" s="4" t="s">
        <v>314</v>
      </c>
      <c r="D61" s="7" t="n">
        <v>234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18</v>
      </c>
      <c r="B1" s="2" t="s">
        <v>2</v>
      </c>
      <c r="C1" s="2" t="s">
        <v>25</v>
      </c>
      <c r="D1" s="2" t="s">
        <v>76</v>
      </c>
      <c r="E1" s="2" t="s">
        <v>319</v>
      </c>
    </row>
    <row r="2" spans="1:5">
      <c r="A2" s="3" t="s">
        <v>175</v>
      </c>
    </row>
    <row r="3" spans="1:5">
      <c r="A3" s="4" t="s">
        <v>27</v>
      </c>
      <c r="B3" s="7" t="n">
        <v>84003</v>
      </c>
      <c r="C3" s="7" t="n">
        <v>100916</v>
      </c>
    </row>
    <row r="4" spans="1:5">
      <c r="A4" s="4" t="s">
        <v>320</v>
      </c>
      <c r="B4" s="5" t="n">
        <v>100</v>
      </c>
    </row>
    <row r="5" spans="1:5">
      <c r="A5" s="4" t="s">
        <v>321</v>
      </c>
      <c r="B5" s="7" t="n">
        <v>84103</v>
      </c>
      <c r="C5" s="7" t="n">
        <v>100916</v>
      </c>
      <c r="D5" s="7" t="n">
        <v>95965</v>
      </c>
      <c r="E5" s="7" t="n">
        <v>90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322</v>
      </c>
      <c r="B1" s="2" t="s">
        <v>1</v>
      </c>
    </row>
    <row r="2" spans="1:2">
      <c r="B2" s="2" t="s">
        <v>2</v>
      </c>
    </row>
    <row r="3" spans="1:2">
      <c r="A3" s="4" t="s">
        <v>323</v>
      </c>
    </row>
    <row r="4" spans="1:2">
      <c r="A4" s="3" t="s">
        <v>177</v>
      </c>
    </row>
    <row r="5" spans="1:2">
      <c r="A5" s="4" t="s">
        <v>324</v>
      </c>
      <c r="B5" s="4" t="s">
        <v>325</v>
      </c>
    </row>
    <row r="6" spans="1:2">
      <c r="A6" s="4" t="s">
        <v>326</v>
      </c>
    </row>
    <row r="7" spans="1:2">
      <c r="A7" s="3" t="s">
        <v>177</v>
      </c>
    </row>
    <row r="8" spans="1:2">
      <c r="A8" s="4" t="s">
        <v>324</v>
      </c>
      <c r="B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0</v>
      </c>
      <c r="C3" s="7" t="n">
        <v>0</v>
      </c>
    </row>
    <row r="4" spans="1:3">
      <c r="A4" s="4" t="s">
        <v>331</v>
      </c>
    </row>
    <row r="5" spans="1:3">
      <c r="A5" s="3" t="s">
        <v>329</v>
      </c>
    </row>
    <row r="6" spans="1:3">
      <c r="A6" s="4" t="s">
        <v>332</v>
      </c>
      <c r="B6" s="5" t="n">
        <v>433140000</v>
      </c>
      <c r="C6" s="5" t="n">
        <v>433758000</v>
      </c>
    </row>
    <row r="7" spans="1:3">
      <c r="A7" s="4" t="s">
        <v>333</v>
      </c>
      <c r="B7" s="7" t="n">
        <v>432599000</v>
      </c>
      <c r="C7" s="7" t="n">
        <v>43375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29</v>
      </c>
    </row>
    <row r="3" spans="1:3">
      <c r="A3" s="4" t="s">
        <v>51</v>
      </c>
      <c r="B3" s="7" t="n">
        <v>132465</v>
      </c>
      <c r="C3" s="7" t="n">
        <v>130365</v>
      </c>
    </row>
    <row r="4" spans="1:3">
      <c r="A4" s="4" t="s">
        <v>335</v>
      </c>
    </row>
    <row r="5" spans="1:3">
      <c r="A5" s="3" t="s">
        <v>329</v>
      </c>
    </row>
    <row r="6" spans="1:3">
      <c r="A6" s="4" t="s">
        <v>336</v>
      </c>
      <c r="B6" s="5" t="n">
        <v>796</v>
      </c>
    </row>
    <row r="7" spans="1:3">
      <c r="A7" s="4" t="s">
        <v>48</v>
      </c>
      <c r="B7" s="5" t="n">
        <v>17349</v>
      </c>
    </row>
    <row r="8" spans="1:3">
      <c r="A8" s="4" t="s">
        <v>51</v>
      </c>
      <c r="B8" s="5" t="n">
        <v>132465</v>
      </c>
      <c r="C8" s="5" t="n">
        <v>130365</v>
      </c>
    </row>
    <row r="9" spans="1:3">
      <c r="A9" s="4" t="s">
        <v>337</v>
      </c>
    </row>
    <row r="10" spans="1:3">
      <c r="A10" s="3" t="s">
        <v>329</v>
      </c>
    </row>
    <row r="11" spans="1:3">
      <c r="A11" s="4" t="s">
        <v>336</v>
      </c>
      <c r="B11" s="5" t="n">
        <v>796</v>
      </c>
    </row>
    <row r="12" spans="1:3">
      <c r="A12" s="4" t="s">
        <v>48</v>
      </c>
      <c r="B12" s="5" t="n">
        <v>849</v>
      </c>
    </row>
    <row r="13" spans="1:3">
      <c r="A13" s="4" t="s">
        <v>338</v>
      </c>
    </row>
    <row r="14" spans="1:3">
      <c r="A14" s="3" t="s">
        <v>329</v>
      </c>
    </row>
    <row r="15" spans="1:3">
      <c r="A15" s="4" t="s">
        <v>48</v>
      </c>
      <c r="B15" s="5" t="n">
        <v>16500</v>
      </c>
    </row>
    <row r="16" spans="1:3">
      <c r="A16" s="4" t="s">
        <v>51</v>
      </c>
      <c r="B16" s="5" t="n">
        <v>132465</v>
      </c>
      <c r="C16" s="5" t="n">
        <v>130365</v>
      </c>
    </row>
    <row r="17" spans="1:3">
      <c r="A17" s="4" t="s">
        <v>339</v>
      </c>
    </row>
    <row r="18" spans="1:3">
      <c r="A18" s="3" t="s">
        <v>329</v>
      </c>
    </row>
    <row r="19" spans="1:3">
      <c r="A19" s="4" t="s">
        <v>336</v>
      </c>
      <c r="B19" s="5" t="n">
        <v>1</v>
      </c>
      <c r="C19" s="5" t="n">
        <v>7</v>
      </c>
    </row>
    <row r="20" spans="1:3">
      <c r="A20" s="4" t="s">
        <v>340</v>
      </c>
    </row>
    <row r="21" spans="1:3">
      <c r="A21" s="3" t="s">
        <v>329</v>
      </c>
    </row>
    <row r="22" spans="1:3">
      <c r="A22" s="4" t="s">
        <v>336</v>
      </c>
      <c r="B22" s="5" t="n">
        <v>1</v>
      </c>
      <c r="C22" s="5" t="n">
        <v>7</v>
      </c>
    </row>
    <row r="23" spans="1:3">
      <c r="A23" s="4" t="s">
        <v>341</v>
      </c>
    </row>
    <row r="24" spans="1:3">
      <c r="A24" s="3" t="s">
        <v>329</v>
      </c>
    </row>
    <row r="25" spans="1:3">
      <c r="A25" s="4" t="s">
        <v>336</v>
      </c>
      <c r="B25" s="5" t="n">
        <v>795</v>
      </c>
    </row>
    <row r="26" spans="1:3">
      <c r="A26" s="4" t="s">
        <v>342</v>
      </c>
    </row>
    <row r="27" spans="1:3">
      <c r="A27" s="3" t="s">
        <v>329</v>
      </c>
    </row>
    <row r="28" spans="1:3">
      <c r="A28" s="4" t="s">
        <v>336</v>
      </c>
      <c r="B28" s="5" t="n">
        <v>795</v>
      </c>
    </row>
    <row r="29" spans="1:3">
      <c r="A29" s="4" t="s">
        <v>343</v>
      </c>
    </row>
    <row r="30" spans="1:3">
      <c r="A30" s="3" t="s">
        <v>329</v>
      </c>
    </row>
    <row r="31" spans="1:3">
      <c r="A31" s="4" t="s">
        <v>344</v>
      </c>
      <c r="B31" s="5" t="n">
        <v>16500</v>
      </c>
      <c r="C31" s="5" t="n">
        <v>21200</v>
      </c>
    </row>
    <row r="32" spans="1:3">
      <c r="A32" s="4" t="s">
        <v>345</v>
      </c>
    </row>
    <row r="33" spans="1:3">
      <c r="A33" s="3" t="s">
        <v>329</v>
      </c>
    </row>
    <row r="34" spans="1:3">
      <c r="A34" s="4" t="s">
        <v>344</v>
      </c>
      <c r="B34" s="5" t="n">
        <v>16500</v>
      </c>
      <c r="C34" s="7" t="n">
        <v>21200</v>
      </c>
    </row>
    <row r="35" spans="1:3">
      <c r="A35" s="4" t="s">
        <v>346</v>
      </c>
    </row>
    <row r="36" spans="1:3">
      <c r="A36" s="3" t="s">
        <v>329</v>
      </c>
    </row>
    <row r="37" spans="1:3">
      <c r="A37" s="4" t="s">
        <v>347</v>
      </c>
      <c r="B37" s="5" t="n">
        <v>849</v>
      </c>
    </row>
    <row r="38" spans="1:3">
      <c r="A38" s="4" t="s">
        <v>348</v>
      </c>
    </row>
    <row r="39" spans="1:3">
      <c r="A39" s="3" t="s">
        <v>329</v>
      </c>
    </row>
    <row r="40" spans="1:3">
      <c r="A40" s="4" t="s">
        <v>347</v>
      </c>
      <c r="B40" s="7" t="n">
        <v>8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7" t="n">
        <v>21200</v>
      </c>
    </row>
    <row r="5" spans="1:2">
      <c r="A5" s="4" t="s">
        <v>353</v>
      </c>
      <c r="B5" s="5" t="n">
        <v>-183</v>
      </c>
    </row>
    <row r="6" spans="1:2">
      <c r="A6" s="3" t="s">
        <v>354</v>
      </c>
    </row>
    <row r="7" spans="1:2">
      <c r="A7" s="4" t="s">
        <v>355</v>
      </c>
      <c r="B7" s="5" t="n">
        <v>-4517</v>
      </c>
    </row>
    <row r="8" spans="1:2">
      <c r="A8" s="4" t="s">
        <v>356</v>
      </c>
      <c r="B8" s="7" t="n">
        <v>16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13509</v>
      </c>
      <c r="C3" s="7" t="n">
        <v>18077</v>
      </c>
    </row>
    <row r="4" spans="1:3">
      <c r="A4" s="4" t="s">
        <v>360</v>
      </c>
      <c r="B4" s="5" t="n">
        <v>12583</v>
      </c>
      <c r="C4" s="5" t="n">
        <v>11026</v>
      </c>
    </row>
    <row r="5" spans="1:3">
      <c r="A5" s="4" t="s">
        <v>40</v>
      </c>
      <c r="B5" s="5" t="n">
        <v>26092</v>
      </c>
      <c r="C5" s="5" t="n">
        <v>29103</v>
      </c>
    </row>
    <row r="6" spans="1:3">
      <c r="A6" s="3" t="s">
        <v>361</v>
      </c>
    </row>
    <row r="7" spans="1:3">
      <c r="A7" s="4" t="s">
        <v>362</v>
      </c>
      <c r="B7" s="5" t="n">
        <v>30578</v>
      </c>
      <c r="C7" s="5" t="n">
        <v>32902</v>
      </c>
    </row>
    <row r="8" spans="1:3">
      <c r="A8" s="4" t="s">
        <v>363</v>
      </c>
      <c r="B8" s="5" t="n">
        <v>7909</v>
      </c>
      <c r="C8" s="5" t="n">
        <v>6438</v>
      </c>
    </row>
    <row r="9" spans="1:3">
      <c r="A9" s="4" t="s">
        <v>364</v>
      </c>
      <c r="B9" s="5" t="n">
        <v>6588</v>
      </c>
      <c r="C9" s="5" t="n">
        <v>5946</v>
      </c>
    </row>
    <row r="10" spans="1:3">
      <c r="A10" s="4" t="s">
        <v>41</v>
      </c>
      <c r="B10" s="7" t="n">
        <v>45075</v>
      </c>
      <c r="C10" s="7" t="n">
        <v>45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8632</v>
      </c>
      <c r="C4" s="7" t="n">
        <v>173554</v>
      </c>
    </row>
    <row r="5" spans="1:3">
      <c r="A5" s="4" t="s">
        <v>79</v>
      </c>
      <c r="B5" s="5" t="n">
        <v>-1607</v>
      </c>
      <c r="C5" s="5" t="n">
        <v>-1423</v>
      </c>
    </row>
    <row r="6" spans="1:3">
      <c r="A6" s="4" t="s">
        <v>80</v>
      </c>
      <c r="B6" s="5" t="n">
        <v>177025</v>
      </c>
      <c r="C6" s="5" t="n">
        <v>172131</v>
      </c>
    </row>
    <row r="7" spans="1:3">
      <c r="A7" s="3" t="s">
        <v>81</v>
      </c>
    </row>
    <row r="8" spans="1:3">
      <c r="A8" s="4" t="s">
        <v>82</v>
      </c>
      <c r="B8" s="5" t="n">
        <v>120301</v>
      </c>
      <c r="C8" s="5" t="n">
        <v>105455</v>
      </c>
    </row>
    <row r="9" spans="1:3">
      <c r="A9" s="4" t="s">
        <v>83</v>
      </c>
      <c r="B9" s="5" t="n">
        <v>31244</v>
      </c>
      <c r="C9" s="5" t="n">
        <v>21499</v>
      </c>
    </row>
    <row r="10" spans="1:3">
      <c r="A10" s="4" t="s">
        <v>84</v>
      </c>
      <c r="B10" s="5" t="n">
        <v>0</v>
      </c>
      <c r="C10" s="5" t="n">
        <v>24</v>
      </c>
    </row>
    <row r="11" spans="1:3">
      <c r="A11" s="4" t="s">
        <v>85</v>
      </c>
      <c r="B11" s="5" t="n">
        <v>9074</v>
      </c>
      <c r="C11" s="5" t="n">
        <v>7677</v>
      </c>
    </row>
    <row r="12" spans="1:3">
      <c r="A12" s="4" t="s">
        <v>86</v>
      </c>
      <c r="B12" s="5" t="n">
        <v>3936</v>
      </c>
      <c r="C12" s="5" t="n">
        <v>0</v>
      </c>
    </row>
    <row r="13" spans="1:3">
      <c r="A13" s="4" t="s">
        <v>87</v>
      </c>
      <c r="B13" s="5" t="n">
        <v>164555</v>
      </c>
      <c r="C13" s="5" t="n">
        <v>134655</v>
      </c>
    </row>
    <row r="14" spans="1:3">
      <c r="A14" s="4" t="s">
        <v>88</v>
      </c>
      <c r="B14" s="5" t="n">
        <v>12470</v>
      </c>
      <c r="C14" s="5" t="n">
        <v>37476</v>
      </c>
    </row>
    <row r="15" spans="1:3">
      <c r="A15" s="4" t="s">
        <v>89</v>
      </c>
      <c r="B15" s="5" t="n">
        <v>-7609</v>
      </c>
      <c r="C15" s="5" t="n">
        <v>-12258</v>
      </c>
    </row>
    <row r="16" spans="1:3">
      <c r="A16" s="4" t="s">
        <v>90</v>
      </c>
      <c r="B16" s="5" t="n">
        <v>4517</v>
      </c>
      <c r="C16" s="5" t="n">
        <v>0</v>
      </c>
    </row>
    <row r="17" spans="1:3">
      <c r="A17" s="4" t="s">
        <v>91</v>
      </c>
      <c r="B17" s="5" t="n">
        <v>9378</v>
      </c>
      <c r="C17" s="5" t="n">
        <v>25218</v>
      </c>
    </row>
    <row r="18" spans="1:3">
      <c r="A18" s="4" t="s">
        <v>92</v>
      </c>
      <c r="B18" s="5" t="n">
        <v>-3524</v>
      </c>
      <c r="C18" s="5" t="n">
        <v>2661</v>
      </c>
    </row>
    <row r="19" spans="1:3">
      <c r="A19" s="4" t="s">
        <v>93</v>
      </c>
      <c r="B19" s="5" t="n">
        <v>12902</v>
      </c>
      <c r="C19" s="5" t="n">
        <v>22557</v>
      </c>
    </row>
    <row r="20" spans="1:3">
      <c r="A20" s="4" t="s">
        <v>94</v>
      </c>
      <c r="B20" s="5" t="n">
        <v>-14153</v>
      </c>
      <c r="C20" s="5" t="n">
        <v>-18801</v>
      </c>
    </row>
    <row r="21" spans="1:3">
      <c r="A21" s="4" t="s">
        <v>95</v>
      </c>
      <c r="B21" s="7" t="n">
        <v>-1251</v>
      </c>
      <c r="C21" s="7" t="n">
        <v>3756</v>
      </c>
    </row>
    <row r="22" spans="1:3">
      <c r="A22" s="3" t="s">
        <v>96</v>
      </c>
    </row>
    <row r="23" spans="1:3">
      <c r="A23" s="4" t="s">
        <v>97</v>
      </c>
      <c r="B23" s="8" t="n">
        <v>-0.4</v>
      </c>
      <c r="C23" s="8" t="n">
        <v>0.17</v>
      </c>
    </row>
    <row r="24" spans="1:3">
      <c r="A24" s="4" t="s">
        <v>98</v>
      </c>
      <c r="B24" s="8" t="n">
        <v>-0.4</v>
      </c>
      <c r="C24" s="8" t="n">
        <v>0.16</v>
      </c>
    </row>
    <row r="25" spans="1:3">
      <c r="A25" s="3" t="s">
        <v>99</v>
      </c>
    </row>
    <row r="26" spans="1:3">
      <c r="A26" s="4" t="s">
        <v>100</v>
      </c>
      <c r="B26" s="5" t="n">
        <v>30907482</v>
      </c>
      <c r="C26" s="5" t="n">
        <v>22213967</v>
      </c>
    </row>
    <row r="27" spans="1:3">
      <c r="A27" s="4" t="s">
        <v>101</v>
      </c>
      <c r="B27" s="5" t="n">
        <v>30907482</v>
      </c>
      <c r="C27" s="5" t="n">
        <v>22785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0</v>
      </c>
    </row>
    <row r="2" spans="1:2">
      <c r="A2" s="3" t="s">
        <v>187</v>
      </c>
    </row>
    <row r="3" spans="1:2">
      <c r="A3" s="4" t="s">
        <v>366</v>
      </c>
      <c r="B3" s="7" t="n">
        <v>16231</v>
      </c>
    </row>
    <row r="4" spans="1:2">
      <c r="A4" s="4" t="s">
        <v>367</v>
      </c>
      <c r="B4" s="7" t="n">
        <v>12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68</v>
      </c>
      <c r="B1" s="2" t="s">
        <v>1</v>
      </c>
    </row>
    <row r="2" spans="1:2">
      <c r="B2" s="2" t="s">
        <v>2</v>
      </c>
    </row>
    <row r="3" spans="1:2">
      <c r="A3" s="4" t="s">
        <v>369</v>
      </c>
    </row>
    <row r="4" spans="1:2">
      <c r="A4" s="3" t="s">
        <v>189</v>
      </c>
    </row>
    <row r="5" spans="1:2">
      <c r="A5" s="4" t="s">
        <v>370</v>
      </c>
      <c r="B5" s="4" t="s">
        <v>371</v>
      </c>
    </row>
    <row r="6" spans="1:2">
      <c r="A6" s="4" t="s">
        <v>372</v>
      </c>
    </row>
    <row r="7" spans="1:2">
      <c r="A7" s="3" t="s">
        <v>189</v>
      </c>
    </row>
    <row r="8" spans="1:2">
      <c r="A8" s="4" t="s">
        <v>370</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4</v>
      </c>
      <c r="B1" s="2" t="s">
        <v>2</v>
      </c>
      <c r="C1" s="2" t="s">
        <v>25</v>
      </c>
    </row>
    <row r="2" spans="1:3">
      <c r="A2" s="3" t="s">
        <v>375</v>
      </c>
    </row>
    <row r="3" spans="1:3">
      <c r="A3" s="4" t="s">
        <v>376</v>
      </c>
      <c r="B3" s="7" t="n">
        <v>569853</v>
      </c>
      <c r="C3" s="7" t="n">
        <v>574662</v>
      </c>
    </row>
    <row r="4" spans="1:3">
      <c r="A4" s="4" t="s">
        <v>377</v>
      </c>
      <c r="B4" s="5" t="n">
        <v>-3930</v>
      </c>
      <c r="C4" s="5" t="n">
        <v>-4330</v>
      </c>
    </row>
    <row r="5" spans="1:3">
      <c r="A5" s="4" t="s">
        <v>378</v>
      </c>
      <c r="B5" s="5" t="n">
        <v>-45559</v>
      </c>
      <c r="C5" s="5" t="n">
        <v>-48274</v>
      </c>
    </row>
    <row r="6" spans="1:3">
      <c r="A6" s="4" t="s">
        <v>44</v>
      </c>
      <c r="B6" s="5" t="n">
        <v>520364</v>
      </c>
      <c r="C6" s="5" t="n">
        <v>522058</v>
      </c>
    </row>
    <row r="7" spans="1:3">
      <c r="A7" s="4" t="s">
        <v>296</v>
      </c>
    </row>
    <row r="8" spans="1:3">
      <c r="A8" s="3" t="s">
        <v>375</v>
      </c>
    </row>
    <row r="9" spans="1:3">
      <c r="A9" s="4" t="s">
        <v>379</v>
      </c>
      <c r="B9" s="5" t="n">
        <v>432599</v>
      </c>
      <c r="C9" s="5" t="n">
        <v>433758</v>
      </c>
    </row>
    <row r="10" spans="1:3">
      <c r="A10" s="4" t="s">
        <v>380</v>
      </c>
    </row>
    <row r="11" spans="1:3">
      <c r="A11" s="3" t="s">
        <v>375</v>
      </c>
    </row>
    <row r="12" spans="1:3">
      <c r="A12" s="4" t="s">
        <v>379</v>
      </c>
      <c r="B12" s="5" t="n">
        <v>126991</v>
      </c>
      <c r="C12" s="5" t="n">
        <v>118503</v>
      </c>
    </row>
    <row r="13" spans="1:3">
      <c r="A13" s="4" t="s">
        <v>381</v>
      </c>
    </row>
    <row r="14" spans="1:3">
      <c r="A14" s="3" t="s">
        <v>375</v>
      </c>
    </row>
    <row r="15" spans="1:3">
      <c r="A15" s="4" t="s">
        <v>379</v>
      </c>
      <c r="B15" s="5" t="n">
        <v>7301</v>
      </c>
      <c r="C15" s="5" t="n">
        <v>19360</v>
      </c>
    </row>
    <row r="16" spans="1:3">
      <c r="A16" s="4" t="s">
        <v>364</v>
      </c>
    </row>
    <row r="17" spans="1:3">
      <c r="A17" s="3" t="s">
        <v>375</v>
      </c>
    </row>
    <row r="18" spans="1:3">
      <c r="A18" s="4" t="s">
        <v>379</v>
      </c>
      <c r="B18" s="7" t="n">
        <v>2962</v>
      </c>
      <c r="C18" s="7" t="n">
        <v>30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36431</v>
      </c>
    </row>
    <row r="4" spans="1:3">
      <c r="A4" s="5" t="n">
        <v>2018</v>
      </c>
      <c r="B4" s="5" t="n">
        <v>38263</v>
      </c>
    </row>
    <row r="5" spans="1:3">
      <c r="A5" s="5" t="n">
        <v>2019</v>
      </c>
      <c r="B5" s="5" t="n">
        <v>455425</v>
      </c>
    </row>
    <row r="6" spans="1:3">
      <c r="A6" s="5" t="n">
        <v>2020</v>
      </c>
      <c r="B6" s="5" t="n">
        <v>19859</v>
      </c>
    </row>
    <row r="7" spans="1:3">
      <c r="A7" s="5" t="n">
        <v>2021</v>
      </c>
      <c r="B7" s="5" t="n">
        <v>12159</v>
      </c>
    </row>
    <row r="8" spans="1:3">
      <c r="A8" s="4" t="s">
        <v>385</v>
      </c>
      <c r="B8" s="5" t="n">
        <v>7716</v>
      </c>
    </row>
    <row r="9" spans="1:3">
      <c r="A9" s="4" t="s">
        <v>376</v>
      </c>
      <c r="B9" s="7" t="n">
        <v>569853</v>
      </c>
      <c r="C9" s="7" t="n">
        <v>5746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386</v>
      </c>
      <c r="B1" s="2" t="s">
        <v>1</v>
      </c>
    </row>
    <row r="2" spans="1:3">
      <c r="B2" s="2" t="s">
        <v>387</v>
      </c>
      <c r="C2" s="2" t="s">
        <v>388</v>
      </c>
    </row>
    <row r="3" spans="1:3">
      <c r="A3" s="3" t="s">
        <v>375</v>
      </c>
    </row>
    <row r="4" spans="1:3">
      <c r="A4" s="4" t="s">
        <v>389</v>
      </c>
      <c r="B4" s="7" t="n">
        <v>100000</v>
      </c>
    </row>
    <row r="5" spans="1:3">
      <c r="A5" s="4" t="s">
        <v>390</v>
      </c>
    </row>
    <row r="6" spans="1:3">
      <c r="A6" s="3" t="s">
        <v>375</v>
      </c>
    </row>
    <row r="7" spans="1:3">
      <c r="A7" s="4" t="s">
        <v>391</v>
      </c>
      <c r="C7" s="5" t="n">
        <v>2</v>
      </c>
    </row>
    <row r="8" spans="1:3">
      <c r="A8" s="4" t="s">
        <v>392</v>
      </c>
      <c r="C8" s="7" t="n">
        <v>320000000</v>
      </c>
    </row>
    <row r="9" spans="1:3">
      <c r="A9" s="4" t="s">
        <v>393</v>
      </c>
      <c r="B9" s="5" t="n">
        <v>501000</v>
      </c>
    </row>
    <row r="10" spans="1:3">
      <c r="A10" s="4" t="s">
        <v>394</v>
      </c>
    </row>
    <row r="11" spans="1:3">
      <c r="A11" s="3" t="s">
        <v>375</v>
      </c>
    </row>
    <row r="12" spans="1:3">
      <c r="A12" s="4" t="s">
        <v>392</v>
      </c>
      <c r="B12" s="7" t="n">
        <v>133000000</v>
      </c>
    </row>
    <row r="13" spans="1:3">
      <c r="A13" s="4" t="s">
        <v>395</v>
      </c>
    </row>
    <row r="14" spans="1:3">
      <c r="A14" s="3" t="s">
        <v>375</v>
      </c>
    </row>
    <row r="15" spans="1:3">
      <c r="A15" s="4" t="s">
        <v>396</v>
      </c>
      <c r="B15" s="5" t="n">
        <v>2</v>
      </c>
    </row>
    <row r="16" spans="1:3">
      <c r="A16" s="4" t="s">
        <v>392</v>
      </c>
      <c r="B16" s="7" t="n">
        <v>147000000</v>
      </c>
    </row>
    <row r="17" spans="1:3">
      <c r="A17" s="4" t="s">
        <v>397</v>
      </c>
    </row>
    <row r="18" spans="1:3">
      <c r="A18" s="3" t="s">
        <v>375</v>
      </c>
    </row>
    <row r="19" spans="1:3">
      <c r="A19" s="4" t="s">
        <v>398</v>
      </c>
      <c r="B19" s="5" t="n">
        <v>0</v>
      </c>
    </row>
    <row r="20" spans="1:3">
      <c r="A20" s="4" t="s">
        <v>296</v>
      </c>
    </row>
    <row r="21" spans="1:3">
      <c r="A21" s="3" t="s">
        <v>375</v>
      </c>
    </row>
    <row r="22" spans="1:3">
      <c r="A22" s="4" t="s">
        <v>399</v>
      </c>
      <c r="B22" s="5" t="n">
        <v>1159000</v>
      </c>
    </row>
    <row r="23" spans="1:3">
      <c r="A23" s="4" t="s">
        <v>400</v>
      </c>
    </row>
    <row r="24" spans="1:3">
      <c r="A24" s="3" t="s">
        <v>375</v>
      </c>
    </row>
    <row r="25" spans="1:3">
      <c r="A25" s="4" t="s">
        <v>401</v>
      </c>
      <c r="B25" s="7" t="n">
        <v>460000000</v>
      </c>
      <c r="C25" s="7" t="n">
        <v>4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2</v>
      </c>
      <c r="B1" s="2" t="s">
        <v>1</v>
      </c>
    </row>
    <row r="2" spans="1:3">
      <c r="B2" s="2" t="s">
        <v>2</v>
      </c>
      <c r="C2" s="2" t="s">
        <v>76</v>
      </c>
    </row>
    <row r="3" spans="1:3">
      <c r="A3" s="3" t="s">
        <v>196</v>
      </c>
    </row>
    <row r="4" spans="1:3">
      <c r="A4" s="4" t="s">
        <v>403</v>
      </c>
      <c r="B4" s="4" t="s">
        <v>404</v>
      </c>
      <c r="C4" s="4" t="s">
        <v>405</v>
      </c>
    </row>
    <row r="5" spans="1:3">
      <c r="A5" s="4" t="s">
        <v>406</v>
      </c>
      <c r="B5" s="4" t="s">
        <v>407</v>
      </c>
    </row>
    <row r="6" spans="1:3">
      <c r="A6" s="4" t="s">
        <v>408</v>
      </c>
      <c r="B6" s="7" t="n">
        <v>6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6</v>
      </c>
    </row>
    <row r="3" spans="1:3">
      <c r="A3" s="3" t="s">
        <v>410</v>
      </c>
    </row>
    <row r="4" spans="1:3">
      <c r="A4" s="4" t="s">
        <v>411</v>
      </c>
      <c r="B4" s="7" t="n">
        <v>10088</v>
      </c>
      <c r="C4" s="7" t="n">
        <v>386</v>
      </c>
    </row>
    <row r="5" spans="1:3">
      <c r="A5" s="4" t="s">
        <v>412</v>
      </c>
      <c r="B5" s="5" t="n">
        <v>-4035</v>
      </c>
      <c r="C5" s="5" t="n">
        <v>-154</v>
      </c>
    </row>
    <row r="6" spans="1:3">
      <c r="A6" s="4" t="s">
        <v>82</v>
      </c>
    </row>
    <row r="7" spans="1:3">
      <c r="A7" s="3" t="s">
        <v>410</v>
      </c>
    </row>
    <row r="8" spans="1:3">
      <c r="A8" s="4" t="s">
        <v>411</v>
      </c>
      <c r="B8" s="5" t="n">
        <v>1828</v>
      </c>
      <c r="C8" s="5" t="n">
        <v>93</v>
      </c>
    </row>
    <row r="9" spans="1:3">
      <c r="A9" s="4" t="s">
        <v>83</v>
      </c>
    </row>
    <row r="10" spans="1:3">
      <c r="A10" s="3" t="s">
        <v>410</v>
      </c>
    </row>
    <row r="11" spans="1:3">
      <c r="A11" s="4" t="s">
        <v>411</v>
      </c>
      <c r="B11" s="7" t="n">
        <v>8260</v>
      </c>
      <c r="C11" s="7" t="n">
        <v>2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13</v>
      </c>
      <c r="B1" s="2" t="s">
        <v>279</v>
      </c>
      <c r="C1" s="2" t="s">
        <v>2</v>
      </c>
      <c r="D1" s="2" t="s">
        <v>25</v>
      </c>
    </row>
    <row r="2" spans="1:4">
      <c r="A2" s="3" t="s">
        <v>410</v>
      </c>
    </row>
    <row r="3" spans="1:4">
      <c r="A3" s="4" t="s">
        <v>414</v>
      </c>
      <c r="C3" s="5" t="n">
        <v>5988294</v>
      </c>
    </row>
    <row r="4" spans="1:4">
      <c r="A4" s="4" t="s">
        <v>415</v>
      </c>
    </row>
    <row r="5" spans="1:4">
      <c r="A5" s="3" t="s">
        <v>410</v>
      </c>
    </row>
    <row r="6" spans="1:4">
      <c r="A6" s="4" t="s">
        <v>414</v>
      </c>
      <c r="C6" s="5" t="n">
        <v>727781</v>
      </c>
      <c r="D6" s="5" t="n">
        <v>318877</v>
      </c>
    </row>
    <row r="7" spans="1:4">
      <c r="A7" s="4" t="s">
        <v>416</v>
      </c>
      <c r="B7" s="5" t="n">
        <v>4000000</v>
      </c>
    </row>
    <row r="8" spans="1:4">
      <c r="A8" s="4" t="s">
        <v>417</v>
      </c>
      <c r="C8" s="5" t="n">
        <v>3102577</v>
      </c>
    </row>
    <row r="9" spans="1:4">
      <c r="A9" s="4" t="s">
        <v>418</v>
      </c>
    </row>
    <row r="10" spans="1:4">
      <c r="A10" s="3" t="s">
        <v>410</v>
      </c>
    </row>
    <row r="11" spans="1:4">
      <c r="A11" s="4" t="s">
        <v>419</v>
      </c>
      <c r="C11" s="5" t="n">
        <v>220250</v>
      </c>
    </row>
    <row r="12" spans="1:4">
      <c r="A12" s="4" t="s">
        <v>420</v>
      </c>
      <c r="C12" s="8" t="n">
        <v>17.39</v>
      </c>
    </row>
    <row r="13" spans="1:4">
      <c r="A13" s="4" t="s">
        <v>421</v>
      </c>
      <c r="C13" s="4" t="s">
        <v>422</v>
      </c>
    </row>
    <row r="14" spans="1:4">
      <c r="A14" s="4" t="s">
        <v>423</v>
      </c>
      <c r="C14" s="5" t="n">
        <v>194946</v>
      </c>
      <c r="D14" s="5" t="n">
        <v>0</v>
      </c>
    </row>
    <row r="15" spans="1:4">
      <c r="A15" s="4" t="s">
        <v>424</v>
      </c>
      <c r="C15" s="7" t="n">
        <v>3305</v>
      </c>
    </row>
    <row r="16" spans="1:4">
      <c r="A16" s="4" t="s">
        <v>425</v>
      </c>
      <c r="C16"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427</v>
      </c>
      <c r="B1" s="2" t="s">
        <v>1</v>
      </c>
    </row>
    <row r="2" spans="1:2">
      <c r="B2" s="2" t="s">
        <v>428</v>
      </c>
    </row>
    <row r="3" spans="1:2">
      <c r="A3" s="3" t="s">
        <v>199</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8" t="n">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3" t="s">
        <v>440</v>
      </c>
    </row>
    <row r="4" spans="1:2">
      <c r="A4" s="4" t="s">
        <v>441</v>
      </c>
      <c r="B4" s="5" t="n">
        <v>5988294</v>
      </c>
    </row>
    <row r="5" spans="1:2">
      <c r="A5" s="4" t="s">
        <v>415</v>
      </c>
    </row>
    <row r="6" spans="1:2">
      <c r="A6" s="3" t="s">
        <v>440</v>
      </c>
    </row>
    <row r="7" spans="1:2">
      <c r="A7" s="4" t="s">
        <v>442</v>
      </c>
      <c r="B7" s="5" t="n">
        <v>318877</v>
      </c>
    </row>
    <row r="8" spans="1:2">
      <c r="A8" s="4" t="s">
        <v>419</v>
      </c>
      <c r="B8" s="5" t="n">
        <v>422529</v>
      </c>
    </row>
    <row r="9" spans="1:2">
      <c r="A9" s="4" t="s">
        <v>443</v>
      </c>
      <c r="B9" s="5" t="n">
        <v>-13625</v>
      </c>
    </row>
    <row r="10" spans="1:2">
      <c r="A10" s="4" t="s">
        <v>441</v>
      </c>
      <c r="B10" s="5" t="n">
        <v>727781</v>
      </c>
    </row>
    <row r="11" spans="1:2">
      <c r="A11" s="4" t="s">
        <v>444</v>
      </c>
      <c r="B11" s="5" t="n">
        <v>727781</v>
      </c>
    </row>
    <row r="12" spans="1:2">
      <c r="A12" s="4" t="s">
        <v>445</v>
      </c>
      <c r="B12" s="5" t="n">
        <v>22131</v>
      </c>
    </row>
    <row r="13" spans="1:2">
      <c r="A13" s="3" t="s">
        <v>446</v>
      </c>
    </row>
    <row r="14" spans="1:2">
      <c r="A14" s="4" t="s">
        <v>447</v>
      </c>
      <c r="B14" s="8" t="n">
        <v>21.9</v>
      </c>
    </row>
    <row r="15" spans="1:2">
      <c r="A15" s="4" t="s">
        <v>448</v>
      </c>
      <c r="B15" s="9" t="n">
        <v>17.39</v>
      </c>
    </row>
    <row r="16" spans="1:2">
      <c r="A16" s="4" t="s">
        <v>449</v>
      </c>
      <c r="B16" s="9" t="n">
        <v>19.4</v>
      </c>
    </row>
    <row r="17" spans="1:2">
      <c r="A17" s="4" t="s">
        <v>450</v>
      </c>
      <c r="B17" s="9" t="n">
        <v>19.33</v>
      </c>
    </row>
    <row r="18" spans="1:2">
      <c r="A18" s="4" t="s">
        <v>451</v>
      </c>
      <c r="B18" s="9" t="n">
        <v>19.33</v>
      </c>
    </row>
    <row r="19" spans="1:2">
      <c r="A19" s="4" t="s">
        <v>452</v>
      </c>
      <c r="B19" s="8" t="n">
        <v>22.87</v>
      </c>
    </row>
    <row r="20" spans="1:2">
      <c r="A20" s="4" t="s">
        <v>453</v>
      </c>
    </row>
    <row r="21" spans="1:2">
      <c r="A21" s="3" t="s">
        <v>446</v>
      </c>
    </row>
    <row r="22" spans="1:2">
      <c r="A22" s="4" t="s">
        <v>421</v>
      </c>
      <c r="B22"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12902</v>
      </c>
      <c r="C4" s="7" t="n">
        <v>22557</v>
      </c>
    </row>
    <row r="5" spans="1:3">
      <c r="A5" s="4" t="s">
        <v>104</v>
      </c>
      <c r="B5" s="5" t="n">
        <v>-644</v>
      </c>
      <c r="C5" s="5" t="n">
        <v>100</v>
      </c>
    </row>
    <row r="6" spans="1:3">
      <c r="A6" s="4" t="s">
        <v>105</v>
      </c>
      <c r="B6" s="5" t="n">
        <v>12258</v>
      </c>
      <c r="C6" s="5" t="n">
        <v>22657</v>
      </c>
    </row>
    <row r="7" spans="1:3">
      <c r="A7" s="4" t="s">
        <v>106</v>
      </c>
      <c r="B7" s="5" t="n">
        <v>-14153</v>
      </c>
      <c r="C7" s="5" t="n">
        <v>-18801</v>
      </c>
    </row>
    <row r="8" spans="1:3">
      <c r="A8" s="4" t="s">
        <v>107</v>
      </c>
      <c r="B8" s="7" t="n">
        <v>-1895</v>
      </c>
      <c r="C8" s="7" t="n">
        <v>38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39</v>
      </c>
    </row>
    <row r="3" spans="1:2">
      <c r="A3" s="3" t="s">
        <v>456</v>
      </c>
    </row>
    <row r="4" spans="1:2">
      <c r="A4" s="4" t="s">
        <v>457</v>
      </c>
      <c r="B4" s="5" t="n">
        <v>0</v>
      </c>
    </row>
    <row r="5" spans="1:2">
      <c r="A5" s="4" t="s">
        <v>458</v>
      </c>
      <c r="B5" s="5" t="n">
        <v>220250</v>
      </c>
    </row>
    <row r="6" spans="1:2">
      <c r="A6" s="4" t="s">
        <v>459</v>
      </c>
      <c r="B6" s="5" t="n">
        <v>25304</v>
      </c>
    </row>
    <row r="7" spans="1:2">
      <c r="A7" s="4" t="s">
        <v>460</v>
      </c>
      <c r="B7" s="5" t="n">
        <v>194946</v>
      </c>
    </row>
    <row r="8" spans="1:2">
      <c r="A8" s="3" t="s">
        <v>461</v>
      </c>
    </row>
    <row r="9" spans="1:2">
      <c r="A9" s="4" t="s">
        <v>462</v>
      </c>
      <c r="B9" s="7" t="n">
        <v>0</v>
      </c>
    </row>
    <row r="10" spans="1:2">
      <c r="A10" s="4" t="s">
        <v>463</v>
      </c>
      <c r="B10" s="9" t="n">
        <v>17.39</v>
      </c>
    </row>
    <row r="11" spans="1:2">
      <c r="A11" s="4" t="s">
        <v>464</v>
      </c>
      <c r="B11" s="9" t="n">
        <v>17.39</v>
      </c>
    </row>
    <row r="12" spans="1:2">
      <c r="A12" s="4" t="s">
        <v>465</v>
      </c>
      <c r="B12" s="8" t="n">
        <v>17.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6</v>
      </c>
    </row>
    <row r="3" spans="1:3">
      <c r="A3" s="3" t="s">
        <v>467</v>
      </c>
    </row>
    <row r="4" spans="1:3">
      <c r="A4" s="4" t="s">
        <v>95</v>
      </c>
      <c r="B4" s="7" t="n">
        <v>-1251</v>
      </c>
      <c r="C4" s="7" t="n">
        <v>3756</v>
      </c>
    </row>
    <row r="5" spans="1:3">
      <c r="A5" s="4" t="s">
        <v>468</v>
      </c>
      <c r="B5" s="5" t="n">
        <v>-11083</v>
      </c>
      <c r="C5" s="5" t="n">
        <v>0</v>
      </c>
    </row>
    <row r="6" spans="1:3">
      <c r="A6" s="4" t="s">
        <v>469</v>
      </c>
      <c r="B6" s="7" t="n">
        <v>-12334</v>
      </c>
      <c r="C6" s="7" t="n">
        <v>3756</v>
      </c>
    </row>
    <row r="7" spans="1:3">
      <c r="A7" s="4" t="s">
        <v>470</v>
      </c>
      <c r="B7" s="5" t="n">
        <v>30907482</v>
      </c>
      <c r="C7" s="5" t="n">
        <v>22213967</v>
      </c>
    </row>
    <row r="8" spans="1:3">
      <c r="A8" s="4" t="s">
        <v>471</v>
      </c>
      <c r="B8" s="8" t="n">
        <v>-0.4</v>
      </c>
      <c r="C8" s="8" t="n">
        <v>0.17</v>
      </c>
    </row>
    <row r="9" spans="1:3">
      <c r="A9" s="3" t="s">
        <v>472</v>
      </c>
    </row>
    <row r="10" spans="1:3">
      <c r="A10" s="4" t="s">
        <v>95</v>
      </c>
      <c r="B10" s="7" t="n">
        <v>-1251</v>
      </c>
      <c r="C10" s="7" t="n">
        <v>3756</v>
      </c>
    </row>
    <row r="11" spans="1:3">
      <c r="A11" s="4" t="s">
        <v>468</v>
      </c>
      <c r="B11" s="5" t="n">
        <v>-11083</v>
      </c>
      <c r="C11" s="5" t="n">
        <v>0</v>
      </c>
    </row>
    <row r="12" spans="1:3">
      <c r="A12" s="4" t="s">
        <v>473</v>
      </c>
      <c r="B12" s="7" t="n">
        <v>-12334</v>
      </c>
      <c r="C12" s="7" t="n">
        <v>3756</v>
      </c>
    </row>
    <row r="13" spans="1:3">
      <c r="A13" s="4" t="s">
        <v>470</v>
      </c>
      <c r="B13" s="5" t="n">
        <v>30907482</v>
      </c>
      <c r="C13" s="5" t="n">
        <v>22213967</v>
      </c>
    </row>
    <row r="14" spans="1:3">
      <c r="A14" s="3" t="s">
        <v>474</v>
      </c>
    </row>
    <row r="15" spans="1:3">
      <c r="A15" s="4" t="s">
        <v>475</v>
      </c>
      <c r="B15" s="5" t="n">
        <v>0</v>
      </c>
      <c r="C15" s="5" t="n">
        <v>571703</v>
      </c>
    </row>
    <row r="16" spans="1:3">
      <c r="A16" s="4" t="s">
        <v>476</v>
      </c>
      <c r="B16" s="5" t="n">
        <v>30907482</v>
      </c>
      <c r="C16" s="5" t="n">
        <v>22785670</v>
      </c>
    </row>
    <row r="17" spans="1:3">
      <c r="A17" s="4" t="s">
        <v>477</v>
      </c>
      <c r="B17" s="8" t="n">
        <v>-0.4</v>
      </c>
      <c r="C17" s="8" t="n">
        <v>0.16</v>
      </c>
    </row>
    <row r="18" spans="1:3">
      <c r="A18" s="4" t="s">
        <v>478</v>
      </c>
      <c r="B18" s="5" t="n">
        <v>1315091</v>
      </c>
      <c r="C18" s="5" t="n">
        <v>1169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 customWidth="1" max="6" min="6" width="14"/>
  </cols>
  <sheetData>
    <row r="1" spans="1:6">
      <c r="A1" s="1" t="s">
        <v>479</v>
      </c>
      <c r="B1" s="2" t="s">
        <v>480</v>
      </c>
      <c r="C1" s="2" t="s">
        <v>2</v>
      </c>
      <c r="D1" s="2" t="s">
        <v>76</v>
      </c>
      <c r="E1" s="2" t="s">
        <v>25</v>
      </c>
      <c r="F1" s="2" t="s">
        <v>277</v>
      </c>
    </row>
    <row r="2" spans="1:6">
      <c r="A2" s="3" t="s">
        <v>204</v>
      </c>
    </row>
    <row r="3" spans="1:6">
      <c r="A3" s="4" t="s">
        <v>283</v>
      </c>
      <c r="C3" s="7" t="n">
        <v>17335000</v>
      </c>
    </row>
    <row r="4" spans="1:6">
      <c r="A4" s="4" t="s">
        <v>481</v>
      </c>
      <c r="C4" s="4" t="s">
        <v>482</v>
      </c>
    </row>
    <row r="5" spans="1:6">
      <c r="A5" s="4" t="s">
        <v>483</v>
      </c>
      <c r="C5" s="4" t="s">
        <v>484</v>
      </c>
    </row>
    <row r="6" spans="1:6">
      <c r="A6" s="4" t="s">
        <v>485</v>
      </c>
      <c r="C6" s="7" t="n">
        <v>17335000</v>
      </c>
    </row>
    <row r="7" spans="1:6">
      <c r="A7" s="4" t="s">
        <v>284</v>
      </c>
      <c r="C7" s="7" t="n">
        <v>9134000</v>
      </c>
    </row>
    <row r="8" spans="1:6">
      <c r="A8" s="4" t="s">
        <v>287</v>
      </c>
      <c r="F8" s="4" t="s">
        <v>288</v>
      </c>
    </row>
    <row r="9" spans="1:6">
      <c r="A9" s="4" t="s">
        <v>486</v>
      </c>
    </row>
    <row r="10" spans="1:6">
      <c r="A10" s="3" t="s">
        <v>204</v>
      </c>
    </row>
    <row r="11" spans="1:6">
      <c r="A11" s="4" t="s">
        <v>487</v>
      </c>
      <c r="C11" s="4" t="s">
        <v>488</v>
      </c>
    </row>
    <row r="12" spans="1:6">
      <c r="A12" s="4" t="s">
        <v>489</v>
      </c>
      <c r="E12" s="7" t="n">
        <v>1044000</v>
      </c>
    </row>
    <row r="13" spans="1:6">
      <c r="A13" s="4" t="s">
        <v>490</v>
      </c>
      <c r="C13" s="7" t="n">
        <v>989000</v>
      </c>
    </row>
    <row r="14" spans="1:6">
      <c r="A14" s="4" t="s">
        <v>491</v>
      </c>
    </row>
    <row r="15" spans="1:6">
      <c r="A15" s="3" t="s">
        <v>204</v>
      </c>
    </row>
    <row r="16" spans="1:6">
      <c r="A16" s="4" t="s">
        <v>492</v>
      </c>
      <c r="B16" s="7" t="n">
        <v>550000</v>
      </c>
      <c r="C16" s="7" t="n">
        <v>0</v>
      </c>
      <c r="D16" s="7" t="n">
        <v>457000</v>
      </c>
    </row>
    <row r="17" spans="1:6">
      <c r="A17" s="4" t="s">
        <v>493</v>
      </c>
      <c r="C17" s="4" t="s">
        <v>494</v>
      </c>
    </row>
    <row r="18" spans="1:6">
      <c r="A18" s="4" t="s">
        <v>495</v>
      </c>
      <c r="C18" s="4" t="s">
        <v>327</v>
      </c>
    </row>
    <row r="19" spans="1:6">
      <c r="A19" s="4" t="s">
        <v>369</v>
      </c>
    </row>
    <row r="20" spans="1:6">
      <c r="A20" s="3" t="s">
        <v>204</v>
      </c>
    </row>
    <row r="21" spans="1:6">
      <c r="A21" s="4" t="s">
        <v>487</v>
      </c>
      <c r="C21" s="4" t="s">
        <v>496</v>
      </c>
    </row>
    <row r="22" spans="1:6">
      <c r="A22" s="4" t="s">
        <v>372</v>
      </c>
    </row>
    <row r="23" spans="1:6">
      <c r="A23" s="3" t="s">
        <v>204</v>
      </c>
    </row>
    <row r="24" spans="1:6">
      <c r="A24" s="4" t="s">
        <v>487</v>
      </c>
      <c r="C24" s="4" t="s">
        <v>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498</v>
      </c>
      <c r="B1" s="2" t="s">
        <v>277</v>
      </c>
    </row>
    <row r="2" spans="1:2">
      <c r="A2" s="3" t="s">
        <v>208</v>
      </c>
    </row>
    <row r="3" spans="1:2">
      <c r="A3" s="4" t="s">
        <v>287</v>
      </c>
      <c r="B3" s="4" t="s">
        <v>2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44"/>
    <col customWidth="1" max="3" min="3" width="23"/>
  </cols>
  <sheetData>
    <row r="1" spans="1:3">
      <c r="A1" s="1" t="s">
        <v>499</v>
      </c>
      <c r="B1" s="2" t="s">
        <v>500</v>
      </c>
      <c r="C1" s="2" t="s">
        <v>501</v>
      </c>
    </row>
    <row r="2" spans="1:3">
      <c r="A2" s="3" t="s">
        <v>502</v>
      </c>
    </row>
    <row r="3" spans="1:3">
      <c r="A3" s="4" t="s">
        <v>503</v>
      </c>
      <c r="C3" s="5" t="n">
        <v>3</v>
      </c>
    </row>
    <row r="4" spans="1:3">
      <c r="A4" s="4" t="s">
        <v>265</v>
      </c>
      <c r="B4" s="5" t="n">
        <v>30</v>
      </c>
    </row>
    <row r="5" spans="1:3">
      <c r="A5" s="4" t="s">
        <v>504</v>
      </c>
      <c r="B5" s="5" t="n">
        <v>12</v>
      </c>
    </row>
    <row r="6" spans="1:3">
      <c r="A6" s="4" t="s">
        <v>505</v>
      </c>
      <c r="B6"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6</v>
      </c>
    </row>
    <row r="3" spans="1:3">
      <c r="A3" s="3" t="s">
        <v>215</v>
      </c>
    </row>
    <row r="4" spans="1:3">
      <c r="A4" s="4" t="s">
        <v>95</v>
      </c>
      <c r="B4" s="7" t="n">
        <v>-1251</v>
      </c>
      <c r="C4" s="7" t="n">
        <v>3756</v>
      </c>
    </row>
    <row r="5" spans="1:3">
      <c r="A5" s="4" t="s">
        <v>507</v>
      </c>
      <c r="B5" s="5" t="n">
        <v>0</v>
      </c>
      <c r="C5" s="5" t="n">
        <v>0</v>
      </c>
    </row>
    <row r="6" spans="1:3">
      <c r="A6" s="4" t="s">
        <v>508</v>
      </c>
      <c r="B6" s="5" t="n">
        <v>-1272</v>
      </c>
      <c r="C6" s="5" t="n">
        <v>0</v>
      </c>
    </row>
    <row r="7" spans="1:3">
      <c r="A7" s="4" t="s">
        <v>509</v>
      </c>
      <c r="B7" s="5" t="n">
        <v>-1272</v>
      </c>
      <c r="C7" s="5" t="n">
        <v>0</v>
      </c>
    </row>
    <row r="8" spans="1:3">
      <c r="A8" s="4" t="s">
        <v>510</v>
      </c>
      <c r="B8" s="7" t="n">
        <v>-2523</v>
      </c>
      <c r="C8" s="7" t="n">
        <v>3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51"/>
    <col customWidth="1" max="4" min="4" width="13"/>
    <col customWidth="1" max="5" min="5" width="27"/>
    <col customWidth="1" max="6" min="6" width="48"/>
    <col customWidth="1" max="7" min="7" width="28"/>
    <col customWidth="1" max="8" min="8" width="46"/>
    <col customWidth="1" max="9" min="9" width="55"/>
  </cols>
  <sheetData>
    <row r="1" spans="1:9">
      <c r="A1" s="1" t="s">
        <v>108</v>
      </c>
      <c r="B1" s="2" t="s">
        <v>109</v>
      </c>
      <c r="C1" s="2" t="s">
        <v>110</v>
      </c>
      <c r="D1" s="2" t="s">
        <v>111</v>
      </c>
      <c r="E1" s="2" t="s">
        <v>112</v>
      </c>
      <c r="F1" s="2" t="s">
        <v>113</v>
      </c>
      <c r="G1" s="2" t="s">
        <v>114</v>
      </c>
      <c r="H1" s="2" t="s">
        <v>115</v>
      </c>
      <c r="I1" s="2" t="s">
        <v>116</v>
      </c>
    </row>
    <row r="2" spans="1:9">
      <c r="A2" s="4" t="s">
        <v>117</v>
      </c>
      <c r="B2" s="7" t="n">
        <v>-34044</v>
      </c>
      <c r="C2" s="7" t="n">
        <v>130365</v>
      </c>
      <c r="D2" s="7" t="n">
        <v>184</v>
      </c>
      <c r="E2" s="7" t="n">
        <v>95062</v>
      </c>
      <c r="F2" s="7" t="n">
        <v>-544</v>
      </c>
      <c r="G2" s="7" t="n">
        <v>-128646</v>
      </c>
      <c r="H2" s="7" t="n">
        <v>-100</v>
      </c>
      <c r="I2" s="7" t="n">
        <v>179707</v>
      </c>
    </row>
    <row r="3" spans="1:9">
      <c r="A3" s="4" t="s">
        <v>118</v>
      </c>
      <c r="D3" s="5" t="n">
        <v>30894962</v>
      </c>
    </row>
    <row r="4" spans="1:9">
      <c r="A4" s="4" t="s">
        <v>119</v>
      </c>
      <c r="B4" s="5" t="n">
        <v>-1251</v>
      </c>
      <c r="C4" s="5" t="n">
        <v>4354</v>
      </c>
      <c r="G4" s="5" t="n">
        <v>-1251</v>
      </c>
      <c r="I4" s="5" t="n">
        <v>9799</v>
      </c>
    </row>
    <row r="5" spans="1:9">
      <c r="A5" s="4" t="s">
        <v>120</v>
      </c>
      <c r="B5" s="5" t="n">
        <v>10088</v>
      </c>
      <c r="E5" s="5" t="n">
        <v>10088</v>
      </c>
    </row>
    <row r="6" spans="1:9">
      <c r="A6" s="4" t="s">
        <v>121</v>
      </c>
      <c r="D6" s="5" t="n">
        <v>28786</v>
      </c>
    </row>
    <row r="7" spans="1:9">
      <c r="A7" s="4" t="s">
        <v>122</v>
      </c>
      <c r="B7" s="5" t="n">
        <v>30</v>
      </c>
      <c r="E7" s="5" t="n">
        <v>30</v>
      </c>
    </row>
    <row r="8" spans="1:9">
      <c r="A8" s="4" t="s">
        <v>123</v>
      </c>
      <c r="D8" s="5" t="n">
        <v>220250</v>
      </c>
    </row>
    <row r="9" spans="1:9">
      <c r="A9" s="4" t="s">
        <v>124</v>
      </c>
      <c r="B9" s="5" t="n">
        <v>0</v>
      </c>
      <c r="E9" s="5" t="n">
        <v>0</v>
      </c>
    </row>
    <row r="10" spans="1:9">
      <c r="A10" s="4" t="s">
        <v>125</v>
      </c>
      <c r="B10" s="5" t="n">
        <v>-271</v>
      </c>
      <c r="E10" s="5" t="n">
        <v>-271</v>
      </c>
    </row>
    <row r="11" spans="1:9">
      <c r="A11" s="4" t="s">
        <v>126</v>
      </c>
      <c r="B11" s="5" t="n">
        <v>-1563</v>
      </c>
      <c r="E11" s="5" t="n">
        <v>-1563</v>
      </c>
    </row>
    <row r="12" spans="1:9">
      <c r="A12" s="4" t="s">
        <v>127</v>
      </c>
      <c r="C12" s="5" t="n">
        <v>-6889</v>
      </c>
      <c r="I12" s="5" t="n">
        <v>-12155</v>
      </c>
    </row>
    <row r="13" spans="1:9">
      <c r="A13" s="4" t="s">
        <v>128</v>
      </c>
      <c r="B13" s="5" t="n">
        <v>-203</v>
      </c>
      <c r="C13" s="5" t="n">
        <v>565</v>
      </c>
      <c r="F13" s="5" t="n">
        <v>-203</v>
      </c>
      <c r="I13" s="5" t="n">
        <v>1348</v>
      </c>
    </row>
    <row r="14" spans="1:9">
      <c r="A14" s="4" t="s">
        <v>129</v>
      </c>
      <c r="B14" s="5" t="n">
        <v>-1272</v>
      </c>
      <c r="C14" s="5" t="n">
        <v>-3274</v>
      </c>
      <c r="E14" s="5" t="n">
        <v>-1272</v>
      </c>
      <c r="I14" s="5" t="n">
        <v>0</v>
      </c>
    </row>
    <row r="15" spans="1:9">
      <c r="A15" s="4" t="s">
        <v>130</v>
      </c>
      <c r="C15" s="5" t="n">
        <v>-1134</v>
      </c>
      <c r="I15" s="5" t="n">
        <v>1134</v>
      </c>
    </row>
    <row r="16" spans="1:9">
      <c r="A16" s="4" t="s">
        <v>131</v>
      </c>
      <c r="B16" s="5" t="n">
        <v>-644</v>
      </c>
      <c r="H16" s="5" t="n">
        <v>-644</v>
      </c>
    </row>
    <row r="17" spans="1:9">
      <c r="A17" s="4" t="s">
        <v>132</v>
      </c>
      <c r="B17" s="5" t="n">
        <v>-8478</v>
      </c>
      <c r="C17" s="5" t="n">
        <v>8478</v>
      </c>
      <c r="E17" s="5" t="n">
        <v>-8478</v>
      </c>
    </row>
    <row r="18" spans="1:9">
      <c r="A18" s="4" t="s">
        <v>133</v>
      </c>
      <c r="B18" s="7" t="n">
        <v>-37608</v>
      </c>
      <c r="C18" s="7" t="n">
        <v>132465</v>
      </c>
      <c r="D18" s="7" t="n">
        <v>184</v>
      </c>
      <c r="E18" s="7" t="n">
        <v>93596</v>
      </c>
      <c r="F18" s="7" t="n">
        <v>-747</v>
      </c>
      <c r="G18" s="7" t="n">
        <v>-129897</v>
      </c>
      <c r="H18" s="7" t="n">
        <v>-744</v>
      </c>
      <c r="I18" s="7" t="n">
        <v>179833</v>
      </c>
    </row>
    <row r="19" spans="1:9">
      <c r="A19" s="4" t="s">
        <v>134</v>
      </c>
      <c r="D19" s="5" t="n">
        <v>31143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5</v>
      </c>
      <c r="B1" s="2" t="s">
        <v>1</v>
      </c>
    </row>
    <row r="2" spans="1:3">
      <c r="B2" s="2" t="s">
        <v>2</v>
      </c>
      <c r="C2" s="2" t="s">
        <v>76</v>
      </c>
    </row>
    <row r="3" spans="1:3">
      <c r="A3" s="3" t="s">
        <v>136</v>
      </c>
    </row>
    <row r="4" spans="1:3">
      <c r="A4" s="4" t="s">
        <v>93</v>
      </c>
      <c r="B4" s="7" t="n">
        <v>12902</v>
      </c>
      <c r="C4" s="7" t="n">
        <v>22557</v>
      </c>
    </row>
    <row r="5" spans="1:3">
      <c r="A5" s="3" t="s">
        <v>137</v>
      </c>
    </row>
    <row r="6" spans="1:3">
      <c r="A6" s="4" t="s">
        <v>85</v>
      </c>
      <c r="B6" s="5" t="n">
        <v>9074</v>
      </c>
      <c r="C6" s="5" t="n">
        <v>7677</v>
      </c>
    </row>
    <row r="7" spans="1:3">
      <c r="A7" s="4" t="s">
        <v>138</v>
      </c>
      <c r="B7" s="5" t="n">
        <v>530</v>
      </c>
      <c r="C7" s="5" t="n">
        <v>797</v>
      </c>
    </row>
    <row r="8" spans="1:3">
      <c r="A8" s="4" t="s">
        <v>120</v>
      </c>
      <c r="B8" s="5" t="n">
        <v>10088</v>
      </c>
      <c r="C8" s="5" t="n">
        <v>386</v>
      </c>
    </row>
    <row r="9" spans="1:3">
      <c r="A9" s="4" t="s">
        <v>139</v>
      </c>
      <c r="B9" s="5" t="n">
        <v>-1186</v>
      </c>
      <c r="C9" s="5" t="n">
        <v>0</v>
      </c>
    </row>
    <row r="10" spans="1:3">
      <c r="A10" s="4" t="s">
        <v>140</v>
      </c>
      <c r="B10" s="5" t="n">
        <v>673</v>
      </c>
      <c r="C10" s="5" t="n">
        <v>67</v>
      </c>
    </row>
    <row r="11" spans="1:3">
      <c r="A11" s="4" t="s">
        <v>90</v>
      </c>
      <c r="B11" s="5" t="n">
        <v>-4517</v>
      </c>
      <c r="C11" s="5" t="n">
        <v>0</v>
      </c>
    </row>
    <row r="12" spans="1:3">
      <c r="A12" s="4" t="s">
        <v>141</v>
      </c>
      <c r="B12" s="5" t="n">
        <v>173</v>
      </c>
      <c r="C12" s="5" t="n">
        <v>623</v>
      </c>
    </row>
    <row r="13" spans="1:3">
      <c r="A13" s="4" t="s">
        <v>142</v>
      </c>
      <c r="B13" s="5" t="n">
        <v>289</v>
      </c>
      <c r="C13" s="5" t="n">
        <v>512</v>
      </c>
    </row>
    <row r="14" spans="1:3">
      <c r="A14" s="4" t="s">
        <v>143</v>
      </c>
      <c r="B14" s="5" t="n">
        <v>57</v>
      </c>
      <c r="C14" s="5" t="n">
        <v>0</v>
      </c>
    </row>
    <row r="15" spans="1:3">
      <c r="A15" s="3" t="s">
        <v>144</v>
      </c>
    </row>
    <row r="16" spans="1:3">
      <c r="A16" s="4" t="s">
        <v>145</v>
      </c>
      <c r="B16" s="5" t="n">
        <v>3632</v>
      </c>
      <c r="C16" s="5" t="n">
        <v>1088</v>
      </c>
    </row>
    <row r="17" spans="1:3">
      <c r="A17" s="4" t="s">
        <v>29</v>
      </c>
      <c r="B17" s="5" t="n">
        <v>28</v>
      </c>
      <c r="C17" s="5" t="n">
        <v>-1224</v>
      </c>
    </row>
    <row r="18" spans="1:3">
      <c r="A18" s="4" t="s">
        <v>30</v>
      </c>
      <c r="B18" s="5" t="n">
        <v>-3870</v>
      </c>
      <c r="C18" s="5" t="n">
        <v>-152</v>
      </c>
    </row>
    <row r="19" spans="1:3">
      <c r="A19" s="4" t="s">
        <v>146</v>
      </c>
      <c r="B19" s="5" t="n">
        <v>-63</v>
      </c>
      <c r="C19" s="5" t="n">
        <v>-18</v>
      </c>
    </row>
    <row r="20" spans="1:3">
      <c r="A20" s="4" t="s">
        <v>39</v>
      </c>
      <c r="B20" s="5" t="n">
        <v>-6522</v>
      </c>
      <c r="C20" s="5" t="n">
        <v>1286</v>
      </c>
    </row>
    <row r="21" spans="1:3">
      <c r="A21" s="4" t="s">
        <v>40</v>
      </c>
      <c r="B21" s="5" t="n">
        <v>-3011</v>
      </c>
      <c r="C21" s="5" t="n">
        <v>-1008</v>
      </c>
    </row>
    <row r="22" spans="1:3">
      <c r="A22" s="4" t="s">
        <v>147</v>
      </c>
      <c r="B22" s="5" t="n">
        <v>-1755</v>
      </c>
      <c r="C22" s="5" t="n">
        <v>3985</v>
      </c>
    </row>
    <row r="23" spans="1:3">
      <c r="A23" s="4" t="s">
        <v>148</v>
      </c>
      <c r="B23" s="5" t="n">
        <v>16522</v>
      </c>
      <c r="C23" s="5" t="n">
        <v>36576</v>
      </c>
    </row>
    <row r="24" spans="1:3">
      <c r="A24" s="3" t="s">
        <v>149</v>
      </c>
    </row>
    <row r="25" spans="1:3">
      <c r="A25" s="4" t="s">
        <v>150</v>
      </c>
      <c r="B25" s="5" t="n">
        <v>-6406</v>
      </c>
      <c r="C25" s="5" t="n">
        <v>-16396</v>
      </c>
    </row>
    <row r="26" spans="1:3">
      <c r="A26" s="4" t="s">
        <v>151</v>
      </c>
      <c r="B26" s="5" t="n">
        <v>-6406</v>
      </c>
      <c r="C26" s="5" t="n">
        <v>-16396</v>
      </c>
    </row>
    <row r="27" spans="1:3">
      <c r="A27" s="3" t="s">
        <v>152</v>
      </c>
    </row>
    <row r="28" spans="1:3">
      <c r="A28" s="4" t="s">
        <v>153</v>
      </c>
      <c r="B28" s="5" t="n">
        <v>4881</v>
      </c>
      <c r="C28" s="5" t="n">
        <v>12282</v>
      </c>
    </row>
    <row r="29" spans="1:3">
      <c r="A29" s="4" t="s">
        <v>154</v>
      </c>
      <c r="B29" s="5" t="n">
        <v>-9689</v>
      </c>
      <c r="C29" s="5" t="n">
        <v>-7462</v>
      </c>
    </row>
    <row r="30" spans="1:3">
      <c r="A30" s="4" t="s">
        <v>155</v>
      </c>
      <c r="B30" s="5" t="n">
        <v>-271</v>
      </c>
      <c r="C30" s="5" t="n">
        <v>0</v>
      </c>
    </row>
    <row r="31" spans="1:3">
      <c r="A31" s="4" t="s">
        <v>156</v>
      </c>
      <c r="B31" s="5" t="n">
        <v>30</v>
      </c>
      <c r="C31" s="5" t="n">
        <v>0</v>
      </c>
    </row>
    <row r="32" spans="1:3">
      <c r="A32" s="4" t="s">
        <v>157</v>
      </c>
      <c r="B32" s="5" t="n">
        <v>0</v>
      </c>
      <c r="C32" s="5" t="n">
        <v>-467</v>
      </c>
    </row>
    <row r="33" spans="1:3">
      <c r="A33" s="4" t="s">
        <v>127</v>
      </c>
      <c r="B33" s="5" t="n">
        <v>-19044</v>
      </c>
      <c r="C33" s="5" t="n">
        <v>-21440</v>
      </c>
    </row>
    <row r="34" spans="1:3">
      <c r="A34" s="4" t="s">
        <v>128</v>
      </c>
      <c r="B34" s="5" t="n">
        <v>1710</v>
      </c>
      <c r="C34" s="5" t="n">
        <v>1884</v>
      </c>
    </row>
    <row r="35" spans="1:3">
      <c r="A35" s="4" t="s">
        <v>129</v>
      </c>
      <c r="B35" s="5" t="n">
        <v>-4546</v>
      </c>
      <c r="C35" s="5" t="n">
        <v>0</v>
      </c>
    </row>
    <row r="36" spans="1:3">
      <c r="A36" s="4" t="s">
        <v>158</v>
      </c>
      <c r="B36" s="5" t="n">
        <v>-26929</v>
      </c>
      <c r="C36" s="5" t="n">
        <v>-15203</v>
      </c>
    </row>
    <row r="37" spans="1:3">
      <c r="A37" s="4" t="s">
        <v>159</v>
      </c>
      <c r="B37" s="5" t="n">
        <v>-16813</v>
      </c>
      <c r="C37" s="5" t="n">
        <v>4977</v>
      </c>
    </row>
    <row r="38" spans="1:3">
      <c r="A38" s="4" t="s">
        <v>160</v>
      </c>
      <c r="B38" s="5" t="n">
        <v>100916</v>
      </c>
      <c r="C38" s="5" t="n">
        <v>90988</v>
      </c>
    </row>
    <row r="39" spans="1:3">
      <c r="A39" s="4" t="s">
        <v>161</v>
      </c>
      <c r="B39" s="5" t="n">
        <v>84103</v>
      </c>
      <c r="C39" s="5" t="n">
        <v>95965</v>
      </c>
    </row>
    <row r="40" spans="1:3">
      <c r="A40" s="3" t="s">
        <v>162</v>
      </c>
    </row>
    <row r="41" spans="1:3">
      <c r="A41" s="4" t="s">
        <v>163</v>
      </c>
      <c r="B41" s="5" t="n">
        <v>127</v>
      </c>
      <c r="C41" s="5" t="n">
        <v>193</v>
      </c>
    </row>
    <row r="42" spans="1:3">
      <c r="A42" s="4" t="s">
        <v>164</v>
      </c>
      <c r="B42" s="5" t="n">
        <v>6832</v>
      </c>
      <c r="C42" s="5" t="n">
        <v>10581</v>
      </c>
    </row>
    <row r="43" spans="1:3">
      <c r="A43" s="3" t="s">
        <v>165</v>
      </c>
    </row>
    <row r="44" spans="1:3">
      <c r="A44" s="4" t="s">
        <v>166</v>
      </c>
      <c r="B44" s="5" t="n">
        <v>0</v>
      </c>
      <c r="C44" s="5" t="n">
        <v>680</v>
      </c>
    </row>
    <row r="45" spans="1:3">
      <c r="A45" s="4" t="s">
        <v>167</v>
      </c>
      <c r="B45" s="7" t="n">
        <v>1563</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0:51Z</dcterms:created>
  <dcterms:modified xmlns:dcterms="http://purl.org/dc/terms/" xmlns:xsi="http://www.w3.org/2001/XMLSchema-instance" xsi:type="dcterms:W3CDTF">2017-05-09T16:50:51Z</dcterms:modified>
</cp:coreProperties>
</file>